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Cash, cash equivalents and rest" sheetId="6" state="visible" r:id="rId6"/>
    <sheet xmlns:r="http://schemas.openxmlformats.org/officeDocument/2006/relationships" name="Basis of presentation, account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Prepayments to equipment and co" sheetId="12" state="visible" r:id="rId12"/>
    <sheet xmlns:r="http://schemas.openxmlformats.org/officeDocument/2006/relationships" name="Other non-current assets" sheetId="13" state="visible" r:id="rId13"/>
    <sheet xmlns:r="http://schemas.openxmlformats.org/officeDocument/2006/relationships" name="Losses on foreign currency opti" sheetId="14" state="visible" r:id="rId14"/>
    <sheet xmlns:r="http://schemas.openxmlformats.org/officeDocument/2006/relationships" name="Borrowings" sheetId="15" state="visible" r:id="rId15"/>
    <sheet xmlns:r="http://schemas.openxmlformats.org/officeDocument/2006/relationships" name="Accrued expenses and other curr" sheetId="16" state="visible" r:id="rId16"/>
    <sheet xmlns:r="http://schemas.openxmlformats.org/officeDocument/2006/relationships" name="Income tax" sheetId="17" state="visible" r:id="rId17"/>
    <sheet xmlns:r="http://schemas.openxmlformats.org/officeDocument/2006/relationships" name="Deferred Income" sheetId="18" state="visible" r:id="rId18"/>
    <sheet xmlns:r="http://schemas.openxmlformats.org/officeDocument/2006/relationships" name="Other non-current liabilitie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Basis of presentation, signific" sheetId="24" state="visible" r:id="rId24"/>
    <sheet xmlns:r="http://schemas.openxmlformats.org/officeDocument/2006/relationships" name="Basis of presentation, signif25"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epaid expenses and other cu28" sheetId="28" state="visible" r:id="rId28"/>
    <sheet xmlns:r="http://schemas.openxmlformats.org/officeDocument/2006/relationships" name="Property, plant and equipment29" sheetId="29" state="visible" r:id="rId29"/>
    <sheet xmlns:r="http://schemas.openxmlformats.org/officeDocument/2006/relationships" name="Prepayments to equipment and 30" sheetId="30" state="visible" r:id="rId30"/>
    <sheet xmlns:r="http://schemas.openxmlformats.org/officeDocument/2006/relationships" name="Borrowings (Tables)" sheetId="31" state="visible" r:id="rId31"/>
    <sheet xmlns:r="http://schemas.openxmlformats.org/officeDocument/2006/relationships" name="Accrued expenses and other cu32" sheetId="32" state="visible" r:id="rId32"/>
    <sheet xmlns:r="http://schemas.openxmlformats.org/officeDocument/2006/relationships" name="Other non-current liabilities (" sheetId="33" state="visible" r:id="rId33"/>
    <sheet xmlns:r="http://schemas.openxmlformats.org/officeDocument/2006/relationships" name="Stockholders' equity (Tables)"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Basis of presentation, signif38" sheetId="38" state="visible" r:id="rId38"/>
    <sheet xmlns:r="http://schemas.openxmlformats.org/officeDocument/2006/relationships" name="Basis of presentation, signif39" sheetId="39" state="visible" r:id="rId39"/>
    <sheet xmlns:r="http://schemas.openxmlformats.org/officeDocument/2006/relationships" name="Accounts receivable (Schedule o" sheetId="40" state="visible" r:id="rId40"/>
    <sheet xmlns:r="http://schemas.openxmlformats.org/officeDocument/2006/relationships" name="Accounts receivable (Schedule41" sheetId="41" state="visible" r:id="rId41"/>
    <sheet xmlns:r="http://schemas.openxmlformats.org/officeDocument/2006/relationships" name="Inventories (Details)" sheetId="42" state="visible" r:id="rId42"/>
    <sheet xmlns:r="http://schemas.openxmlformats.org/officeDocument/2006/relationships" name="Prepaid expenses and other cu43" sheetId="43" state="visible" r:id="rId43"/>
    <sheet xmlns:r="http://schemas.openxmlformats.org/officeDocument/2006/relationships" name="Prepaid expenses and other cu44"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Prepayments to equipment and 47" sheetId="47" state="visible" r:id="rId47"/>
    <sheet xmlns:r="http://schemas.openxmlformats.org/officeDocument/2006/relationships" name="Prepayments to equipment and 48" sheetId="48" state="visible" r:id="rId48"/>
    <sheet xmlns:r="http://schemas.openxmlformats.org/officeDocument/2006/relationships" name="Other non-current assets (Narra" sheetId="49" state="visible" r:id="rId49"/>
    <sheet xmlns:r="http://schemas.openxmlformats.org/officeDocument/2006/relationships" name="Losses on foreign currency op50" sheetId="50" state="visible" r:id="rId50"/>
    <sheet xmlns:r="http://schemas.openxmlformats.org/officeDocument/2006/relationships" name="Borrowings (Current) (Narrative" sheetId="51" state="visible" r:id="rId51"/>
    <sheet xmlns:r="http://schemas.openxmlformats.org/officeDocument/2006/relationships" name="Borrowings (Schedule of Short-T" sheetId="52" state="visible" r:id="rId52"/>
    <sheet xmlns:r="http://schemas.openxmlformats.org/officeDocument/2006/relationships" name="Borrowings (Schedule of Long-Te" sheetId="53" state="visible" r:id="rId53"/>
    <sheet xmlns:r="http://schemas.openxmlformats.org/officeDocument/2006/relationships" name="Borrowings (Non-current) (Narra" sheetId="54" state="visible" r:id="rId54"/>
    <sheet xmlns:r="http://schemas.openxmlformats.org/officeDocument/2006/relationships" name="Borrowings (Schedule of Maturit" sheetId="55" state="visible" r:id="rId55"/>
    <sheet xmlns:r="http://schemas.openxmlformats.org/officeDocument/2006/relationships" name="Accrued expenses and other cu56" sheetId="56" state="visible" r:id="rId56"/>
    <sheet xmlns:r="http://schemas.openxmlformats.org/officeDocument/2006/relationships" name="Income tax (Narrative) (Details" sheetId="57" state="visible" r:id="rId57"/>
    <sheet xmlns:r="http://schemas.openxmlformats.org/officeDocument/2006/relationships" name="Deferred Income (Details)" sheetId="58" state="visible" r:id="rId58"/>
    <sheet xmlns:r="http://schemas.openxmlformats.org/officeDocument/2006/relationships" name="Other non-current liabilities59" sheetId="59" state="visible" r:id="rId59"/>
    <sheet xmlns:r="http://schemas.openxmlformats.org/officeDocument/2006/relationships" name="Other non-current liabilities60" sheetId="60" state="visible" r:id="rId60"/>
    <sheet xmlns:r="http://schemas.openxmlformats.org/officeDocument/2006/relationships" name="Stockholders' equity (Details)" sheetId="61" state="visible" r:id="rId61"/>
    <sheet xmlns:r="http://schemas.openxmlformats.org/officeDocument/2006/relationships" name="Stock based compensation (Narra" sheetId="62" state="visible" r:id="rId62"/>
    <sheet xmlns:r="http://schemas.openxmlformats.org/officeDocument/2006/relationships" name="Stock based compensation (Summa" sheetId="63" state="visible" r:id="rId63"/>
    <sheet xmlns:r="http://schemas.openxmlformats.org/officeDocument/2006/relationships" name="Earnings per share (Calculation" sheetId="64" state="visible" r:id="rId64"/>
    <sheet xmlns:r="http://schemas.openxmlformats.org/officeDocument/2006/relationships" name="Earnings per share (Summary of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s>
  <definedNames/>
  <calcPr calcId="124519" fullCalcOnLoad="1"/>
</workbook>
</file>

<file path=xl/sharedStrings.xml><?xml version="1.0" encoding="utf-8"?>
<sst xmlns="http://schemas.openxmlformats.org/spreadsheetml/2006/main" uniqueCount="734">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Entity Registrant Name</t>
  </si>
  <si>
    <t>China XD Plastics Co Ltd</t>
  </si>
  <si>
    <t>Entity Central Index Key</t>
  </si>
  <si>
    <t>Current Fiscal Year End Date</t>
  </si>
  <si>
    <t>--12-31</t>
  </si>
  <si>
    <t>Document Fiscal Period Focus</t>
  </si>
  <si>
    <t>Q1</t>
  </si>
  <si>
    <t>Document Fiscal Year Focus</t>
  </si>
  <si>
    <t>Entity Filer Category</t>
  </si>
  <si>
    <t>Accelerated Filer</t>
  </si>
  <si>
    <t>Entity Units Outstanding</t>
  </si>
  <si>
    <t>UNAUDITED CONDENSED CONSOLIDATED BALANCE SHEETS - USD ($)</t>
  </si>
  <si>
    <t>Dec. 31, 2017</t>
  </si>
  <si>
    <t>Current assets:</t>
  </si>
  <si>
    <t>Cash and cash equivalents</t>
  </si>
  <si>
    <t>Restricted cash</t>
  </si>
  <si>
    <t>Time deposits</t>
  </si>
  <si>
    <t>Accounts receivable, net of allowance for doubtful accounts</t>
  </si>
  <si>
    <t>Inventories</t>
  </si>
  <si>
    <t>Prepaid expenses and other current assets</t>
  </si>
  <si>
    <t>Total current assets</t>
  </si>
  <si>
    <t>Property, plant and equipment, net</t>
  </si>
  <si>
    <t>Land use rights, net</t>
  </si>
  <si>
    <t>Long-term prepayments to equipment and construction suppliers</t>
  </si>
  <si>
    <t>Other non-current assets</t>
  </si>
  <si>
    <t>Total assets</t>
  </si>
  <si>
    <t>Current liabilities:</t>
  </si>
  <si>
    <t>Short-term loans, including current portion of long-term bank loans</t>
  </si>
  <si>
    <t>Bills payable</t>
  </si>
  <si>
    <t>Accounts payable</t>
  </si>
  <si>
    <t>Income taxes payable</t>
  </si>
  <si>
    <t>Accrued expenses and other current liabilities</t>
  </si>
  <si>
    <t>Total current liabilities</t>
  </si>
  <si>
    <t>Long-term bank loans, excluding current portion</t>
  </si>
  <si>
    <t>Deferred income</t>
  </si>
  <si>
    <t>Other non-current liabilities</t>
  </si>
  <si>
    <t>Total liabilities</t>
  </si>
  <si>
    <t>Redeemable Series D convertible preferred stock (redemption amount of US$252,601,000 and US$244,044,200 as of March 31, 2018 and December 31, 2017, respectively)</t>
  </si>
  <si>
    <t>Stockholders' equity:</t>
  </si>
  <si>
    <t>Series B preferred stock</t>
  </si>
  <si>
    <t>Common stock, US$0.0001 par value, 500,000,000 shares authorized, 49,748,731 shares and 49,748,731 shares issued, 49,727,731 shares and 49,727,731 shares outstanding as of March 31, 2018 and December 31, 2017, respectively</t>
  </si>
  <si>
    <t>Treasury stock, 21,000 shares at cost</t>
  </si>
  <si>
    <t>Additional paid-in capital</t>
  </si>
  <si>
    <t>Retained earnings</t>
  </si>
  <si>
    <t>Accumulated other comprehensive income (loss)</t>
  </si>
  <si>
    <t>Total stockholders' equity</t>
  </si>
  <si>
    <t>Commitments and contingencies</t>
  </si>
  <si>
    <t xml:space="preserve"> </t>
  </si>
  <si>
    <t>Total liabilities, redeemable convertible preferred stock and stockholders' equity</t>
  </si>
  <si>
    <t>UNAUDITED CONDENSED CONSOLIDATED BALANCE SHEETS (Parenthetical) - USD ($)</t>
  </si>
  <si>
    <t>Statement of Financial Position [Abstract]</t>
  </si>
  <si>
    <t>Redeemable Series D convertible preferred stock, redemption amount</t>
  </si>
  <si>
    <t>Common stock, par value</t>
  </si>
  <si>
    <t>Common stock, shares authorized</t>
  </si>
  <si>
    <t>Common stock, shares issued</t>
  </si>
  <si>
    <t>Common stock, shares outstanding</t>
  </si>
  <si>
    <t>Treasury shares, shares</t>
  </si>
  <si>
    <t>UNAUDITED CONDENSED CONSOLIDATED STATEMENTS OF COMPREHENSIVE INCOME - USD ($)</t>
  </si>
  <si>
    <t>Mar. 31, 2017</t>
  </si>
  <si>
    <t>Statement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losses</t>
  </si>
  <si>
    <t>Losses on foreign currency option contracts</t>
  </si>
  <si>
    <t>Government grant</t>
  </si>
  <si>
    <t>Total non-operating expense, net</t>
  </si>
  <si>
    <t>Income before income taxes</t>
  </si>
  <si>
    <t>Income tax expense</t>
  </si>
  <si>
    <t>Net income</t>
  </si>
  <si>
    <t>Earnings per common share:</t>
  </si>
  <si>
    <t>Basic and diluted</t>
  </si>
  <si>
    <t>Net Income</t>
  </si>
  <si>
    <t>Other comprehensive income</t>
  </si>
  <si>
    <t>Foreign currency translation adjustment, net of nil income taxes</t>
  </si>
  <si>
    <t>Comprehensive income</t>
  </si>
  <si>
    <t>UNAUDITED CONDENSED CONSOLIDATED STATEMENTS OF CASH FLOWS - USD ($)</t>
  </si>
  <si>
    <t>Cash flows from operating activities:</t>
  </si>
  <si>
    <t>Net cash provided by (used in) operating activities</t>
  </si>
  <si>
    <t>Cash flows from investing activities:</t>
  </si>
  <si>
    <t>Purchase of time deposits</t>
  </si>
  <si>
    <t>Proceeds from maturity of time deposits</t>
  </si>
  <si>
    <t>Purchase of and deposits for property, plant and equipment</t>
  </si>
  <si>
    <t>Refund of deposit from an equipment supplier</t>
  </si>
  <si>
    <t>Purchase of land use rights</t>
  </si>
  <si>
    <t>Net cash used in investing activities</t>
  </si>
  <si>
    <t>Cash flows from financing activities:</t>
  </si>
  <si>
    <t>Proceeds from bank borrowings</t>
  </si>
  <si>
    <t>Repayment of bank borrowings</t>
  </si>
  <si>
    <t>Net cash (used in) provided by financing activities</t>
  </si>
  <si>
    <t>Effect of foreign currency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Interest paid, net of capitalized interest</t>
  </si>
  <si>
    <t>Income taxes paid</t>
  </si>
  <si>
    <t>Non-cash investing and financing activities:</t>
  </si>
  <si>
    <t>Accrual for purchase of property, plant and equipment</t>
  </si>
  <si>
    <t>Cash, cash equivalents and restricted cash - USD ($)</t>
  </si>
  <si>
    <t>Cash Cash Equivalents And Restricted Cash</t>
  </si>
  <si>
    <t>Total cash, cash equivalents, and restricted cash shown in the statement of cash flows</t>
  </si>
  <si>
    <t>Basis of presentation, accounting pronouncement adopted in 2018 and significant concentrations and risks</t>
  </si>
  <si>
    <t>Basis of presentation, significant concentrations and risks [Abstract]</t>
  </si>
  <si>
    <t>Basis of presentation, significant concentrations and risks</t>
  </si>
  <si>
    <t xml:space="preserve"> Note 1 – Basis of presentation, accounting pronouncement adopted in 2018 and significant concentrations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7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7, and the related consolidated statements of comprehensive income, changes in equity and cash flows for the year then ended, included in the Company's Annual Report on Form 10-K filed with the SEC on March 15, 2018. In the opinion of the management, all adjustments (which include normal recurring adjustments) necessary to present a fair statement of the financial position as of March 31, 2018, the results of operations and cash flows for the three-month periods ended March 31, 2018 and 2017,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 (b) Accounting Pronouncement Adopted in 2018 In May 2014, the Financial Accounting Standards Board (FASB) issued Accounting Standards Update (ASU) No. 2014-09, Revenue from Contracts with Customers,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ASU 2014-09 in the first quarter 2018, using the modified retrospective transition approach, which did not have any impact on how we recognize revenue or to our financial statements or disclosures. See below for additional information related to our recognition of revenue generated from customer contracts. Revenue recognition Effective January 1, 2018, we adopted the new guidance of ASC Topic 606, Revenue from Contracts with Customers (Topic 606), which supersedes the revenue recognition requirements in ASC Topic 605, Revenue Recognition. Topic 606 requires us to recognize revenue to depict the transfer of promised goods or services to customers in an amount that reflects the consideration to which the entity expects to be entitled in exchange for those goods or services. The new guidance requires us to apply the following steps: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The adoption of this new guidance did not result in any changes to our revenue recognition.
ASU 2016-18, Statement of Cash Flows (Topic 230): Restricted Cash requires that the Statement of Cash Flows explain the change during the period in the total of cash, cash equivalents, and amounts generally described as restricted cash or restricted cash equivalents. The Company retrospectively adopted this guidance as of January 1, 2018, to each period presented. (c) Significant concentrations and risks Sales concentration The Company sells its products primarily through approved distributors in the People's Republic of China (the "PRC"). The Company's sales are highly concentrated. Sales to distributors individually exceeded 10% of the Company's revenues for the three-month periods ended March 31, 2018 and 2017, are as follows:
For the Three-Month Period Ended March 31,
2018
2017
US$
%
US$
%
Distributor A, located in PRC
47,731,909
15.4
%
42,217,833
17.8
%
Distributor B, located in PRC
35,567,286
11.5
%
28,510,327
12.0
%
Distributor C, located in PRC
32,353,013
10.4
%
22,231,697
9.3
%
Total
115,652,208
37.3
%
92,959,857
39.1
%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30.3% (three distributors) and 40.4% (three distributors) , of the Company's total raw material purchases for the three-month periods ended March 31, 2018 and 2017,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Cash concentration Cash and cash equivalents, short-term restricted cash and time deposits mentioned below maintained at banks consist of the following:
March 31, 2018
December 31, 2017
US$
US$
Renminbi (“RMB”) denominated bank deposits with:
Financial Institutions in the PRC
562,393,433
605,125,974
Financial Institutions in Hong Kong Special Administrative Region ("Hong Kong SAR")
8,104
8,280
Financial Institutions in Dubai, United Arab Emirates ("UAE")
62
-
United States (“U.S.”) dollar denominated bank deposits with:
Financial Institution in the U.S.
263,211
121,756
Financial Institutions in the PRC
17,746
17,772
Financial Institution in Hong Kong SAR
1,772,414
1,895,508
Financial Institution in Macau Special Administrative Region ("Macau SAR")
55,176
55,206
Financial Institution in Dubai, UAE
120,281
879,012
Euro denominated bank deposit with:
Financial Institution in Dubai, UAE
66
-
Hong Kong dollar denominated bank deposits with:
Financial institution in Hong Kong SAR
165
131
Dirham denominated bank deposits with:
Financial institution in Dubai, UAE
145,717
11,043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575,495 and $1,505,747 are insured as of March 31, 2018 and December 31, 2017,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Time deposits represent certificates of deposit with initial terms of six or twelve months when purchased. As of March 31, 2018 and December 31, 2017, the Company's time deposits bear a weighted average interest rate of 1.7% and 1.3% per annum, respectively. Cash deposits in bank that are restricted as to withdrawal or usage for up to 12 months are reported as restricted cash in the consolidated balance sheets and included from cash and cash equivalents in the consolidated statements of cash flows. Short-term bank deposits that are pledged as collateral for bills payable relating to purchases of raw materials are reported as restricted cash and amounted to US$128,255,435 and US$65,766,735 as of March 31, 2018 and December 31, 2017, respectively. Upon maturity and repayment of the bills payable, which is generally within 6 months, the cash becomes available for use by the Company. The cash will be available for use by the Company 90 days from the issuance of the letter of credit. The cash flows from the pledged bank deposits, which relate to purchases of raw materials, are reported within cash flows from operating activities in the consolidated statements of cash flows. Short-term bank deposits that are pledged as collateral for short-term and long-term bank borrowings are reported as restricted cash and amounted to US$40,600,499 and US$59,884,913 as of March 31, 2018 and December 31, 2017, respectively. The cash flows from such bank deposits are reported within cash flows from financing activities in the consolidated statements of cash flows. Short-term bank deposits that are related to government grant are reported as restricted cash and amounted to US$1,599,664 and US$1,537,935 as of March 31, 2018 and December 31, 2017, respectively. On February 11, 2017, the Company entered into a fund support agreement with the People's Government of Shunqing District, Nanchong City, Sichuan Province, pursuant to which the Company was granted RMB10 million (equivalent to US$1.5 million) to support the construction of the Sichuan plant. Such amount has been received in full in the Company's bank account with reimbursement be subject to the Government's pre-approval and will be released by the Government when the construction progress of the plant is 60%. Such balance is reported as restricted cash. Short-term bank deposits that are pledged as collateral for foreign currency option contract are reported as restricted cash and amounted to nil and US$2,509,871 as of March 31, 2018 and December 31, 2017, respectively. The cash flows from such bank deposits are reported within operating activities in the consolidated statements of cash flows.</t>
  </si>
  <si>
    <t>Accounts receivable</t>
  </si>
  <si>
    <t>Accounts Receivable, Net [Abstract]</t>
  </si>
  <si>
    <t xml:space="preserve">Note 2 – Accounts receivable Accounts receivable consists of the following:
March 31, 2018
December 31, 2017
US$
US$
Accounts receivable
190,335,437
298,909,440
Allowance for doubtful accounts
(42,039
)
(40,456
)
Accounts receivable, net
190,293,398
298,868,984 As of March 31, 2018 and December 31, 2017, the accounts receivable balances also include notes receivable in the amount of US$242,454 and US$1,181,029, respectively. As of March 31, 2018 and December 31, 2017, US$103,810,311 and US$99,526,978, There was no accrual of additional provision or write-off of accounts receivable for the three-month periods ended March 31, 2018 and 2017. The following table provides an analysis of the aging of accounts receivable as of March 31, 2018 and December 31, 2017:
March 31, 2018
December 31, 2017
US$
US$
Aging:
– current
146,655,611
259,870,056
– 1-3 months past due
37,470,498
8,299,000
– 4-6 months past due
6,167,289
30,699,928
– 7-12 months past due
-
-
– greater than one year past due
42,039
40,456
Total accounts receivable
190,335,437
298,909,440 </t>
  </si>
  <si>
    <t>Inventory, Net [Abstract]</t>
  </si>
  <si>
    <t>Note 3 – Inventories Inventories consist of the following:
March 31, 2018
December 31, 2017
US$
US$
Raw materials
503,090,108
405,731,330
Work in progress
19,563
18,876
Finished goods
53,810,235
15,986,476
Total inventories
556,919,906
421,736,682 There were no write down of inventories for the three-month periods ended March 31, 2018 and 2017.</t>
  </si>
  <si>
    <t>Prepaid Expense and Other Assets, Current [Abstract]</t>
  </si>
  <si>
    <t>Note 4 – Prepaid expenses and other current assets Prepaid expenses and other current assets consist of the following:
March 31, 2018
December 31, 2017
US$
US$
Receivables from Hailezi (i)
-
68,430,244
Value added taxes receivables (ii)
8,386,333
6,840,774
Advances to suppliers (iii)
91,393,138
62,376,588
Interest receivable (iv)
2,385,127
2,235,902
Others (v)
9,651,679
4,442,643
Total prepaid expenses and other current assets
111,816,277
144,326,151 (i) In March 2017, Sichuan Xinda signed a series of contracts with Harbin Hailezi Science and Technology Co., Ltd. (“Hailezi”) to purchase production equipment, and prepaid RMB1,728.9 million (equivalent to US$264.6 million ) to Hailezi, which was recognized in investing activities in the statements of cash flows. In June 2017, the two parties agreed to partially terminate the contracts and Hailezi agreed to refund the prepayment amounting to RMB1,704.9 million (equivalent to US$260.9 million) by the end of March 2018. As of March 31, 2018, Hailezi has refunded the above-mentioned prepayment to Sichuan Xinda. For details, please refer to Note 6. (ii) Value added taxes receivables mainly represent the input taxes on purchasing equipment by Sichuan Xinda, which are to be net off with output taxes. Value added taxes receivables were recognized in operating activities in condensed consolidated statements of cash flows. (iii) Advances to suppliers are the advances to purchase raw materials as of March 31, 2018. (iv) Interest receivable mainly represents interest income accrued from time deposits and restricted cash. (v) Others mainly include prepaid miscellaneous service fee, staff advance and prepaid rental fee.</t>
  </si>
  <si>
    <t>Property, Plant and Equipment [Abstract]</t>
  </si>
  <si>
    <t xml:space="preserve">Note 5 – Property, plant and equipment, net Property, plant and equipment consist of the following:
March 31, 2018
December 31, 2017
US$
US$
Machinery, equipment and furniture
428,188,751
413,551,963
Motor vehicles
2,941,143
2,838,540
Workshops and buildings
151,033,029
146,595,501
Construction in progress
446,210,322
439,116,574
Total property, plant and equipment
1,028,373,245
1,002,102,578
Less accumulated depreciation
(183,947,887
)
(166,540,839
)
Property, plant and equipment, net
844,425,358
835,561,739 For the three-month periods ended March 31, 2018 and 2017, the Company capitalized US$643,788 and US$638,302 of interest costs as a component of the cost of construction in progress. Depreciation expense on property, plant and equipment was allocated to the following expense items:
Three-Month Period Ended March 31,
2018 2017
US$
US$
Cost of revenues
9,568,618
8,827,150
General and administrative expenses
794,625
561,318
Research and development expenses
911,640
991,715
Selling expenses
1,430
776
Total depreciation expense
11,276,313
10,380,959 </t>
  </si>
  <si>
    <t>Prepayments to equipment and construction suppliers</t>
  </si>
  <si>
    <t>Prepayments to equipment suppliers [Abstract]</t>
  </si>
  <si>
    <t>Prepayments to equipment suppliers</t>
  </si>
  <si>
    <t>Note 6 - Prepayments to equipment and construction suppliers
March 31, 2018
December 31, 2017
US$
US$
Hailezi (i)
190,416,453
157,358,774
Shanghai Green River (ii)
17,221,094
16,572,489
Beijin Construction (iii)
10,415,386
10,001,333
Sichuan Construction (iv)
6,143,897
6,177,647
Others
630,058
517,271
Total Prepayments to equipment and construction suppliers
224,826,888
190,627,514 (i) On September 26, 2016 and February 28, 2017, HLJ Xinda Group entered into equipment purchase contracts with Hailezi for a total consideration of RMB782.2 million (equivalent to US$124.4 million) to purchase storage facility and other equipment, which will be used for upgrading the storage system of warehouse located in Harbin, China. Pursuant to the contract with Hailezi, HLJ Xinda Group has prepaid RMB621.6 million (equivalent to US$98.8 million) as of December 31, 2017. Due to a redesign of outdoor storage facility in June 2017, HLJ Xinda Group entered into a supplementary agreement with Hailezi, which decreased the original contract amount to RMB283.7 million (equivalent to US$45.1 million). Hailezi refunded RMB369.1 million (equivalent to US$58.7 million) to HLJ Xinda Group on June 22, 2017. The prepayment and refund were recognized in investing activities in the statements of cash flows. On July 21, 2017,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In order to fulfill the agreements, HLJ Xinda Group entered into an equipment purchase contract with Hailezi to purchase production equipment in November 2017, which will be used for 100,000 metric tons of engineering plastics located in Harbin, for a consideration of RMB939.7 million (equivalent to US$149.4 million). Pursuant to the contract with Hailezi, HLJ Xinda Group has prepaid RMB920.9 million (equivalent to US$146.5 million) as of March 31, 2018.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quivalent to US$397.6 million) with anticipated completion by the end of December 2018.
In connection with the Nanchong Project, Sichuan Xinda entered into equipment purchase contracts with Hailezi to purchase production equipment and testing equipment. Pursuant to the contracts with Hailezi, Sichuan Xinda has prepaid RMB1,728.9 million (equivalent to US$274.9 million) as of March 31, 2018. By the end of June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71.1 million) by the end of March 2018. As of December 31, 2017, Sichuan Xinda signed a supplementary agreement with Hailezi, pursuant to the agreement, Sichuan Xinda agreed to pay RMB12.4 million (equivalent to US$2 million) to Hailezi for the compensation of Hailezi due to the termination of the purchase contracts. As of March 31, 2018, Hailezi has refunded the above-mentioned prepayment. (ii) In December 2017, HLJ Xinda Group entered into a building purchase contract with Shanghai Caohejing Kangqiao Science &amp; Green River Construction &amp; Development Co., Ltd. ("Green River") for a total consideration of RMB216.6 million (equivalent to US$34.4 million), with a total area of 13,972.64 square meters. The Company is planning to use this building as the offices of the newly set up research and development center in Shanghai, which was established on December 27, 2017. As of March 31, 2018, the Company has prepaid RMB108.3 million (equivalent to US$17.2 million). (iii) Since November 15, 2016, Sichuan Xinda entered into decoration contracts with Sichuan Beijin Construction Engineering Company Limited ("Beijin Construction") to perform indoor and outdoor decoration work for a consideration of RMB237.6 million (equivalent to US$37.8 million). Pursuant to the contract with Beijin Construction, Sichuan Xinda has prepaid RMB119.8 million (equivalent to US$19 million) as of March 31, 2018, in which RMB54.4 million (equivalent to US$8.6 million) was transferred to construction in progress. The prepayment was recognized in investing activities in the statements of cash flows. (iv) On October 20, 2016, Sichuan Xinda entered into an equipment purchase contract with Peaceful Treasure Limited ("Peaceful") for a total consideration of RMB89.8 million (equivalent to US$14.3 million) to purchase certain production and testing equipment. The Company prepaid RMB33.9 million (equivalent to US$5.4 million) as of March 31, 2018. The equipment will be delivered when the construction of plants and buildings of the Nanchong project completed in June 2018.</t>
  </si>
  <si>
    <t>Other Assets [Abstract]</t>
  </si>
  <si>
    <t>Note 7 – Other non-current assets On November 21, 2017, HLJ Xinda Group signed a purchase contract with Xinda High-Tech Co.,Ltd. ("Xinda High-Tech") on 100% equity transfer of Xinda High-Tech for a total consideration of RMB105 million (US$16.7 million). Pursuant to the contract, HLJ Xinda Group prepaid deposits of RMB78 million (equivalent to US$12.4 million) in November and December 2017, with the remaining RMB27 million (equivalent to US$4.3 million) to be paid within thirty days after the completion of the legal transfer. The Company is in the process of obtaining the government approval as of March 31, 2018.</t>
  </si>
  <si>
    <t>Derivative Instruments and Hedging Activities Disclosure [Abstract]</t>
  </si>
  <si>
    <t>Foreign currency option contracts</t>
  </si>
  <si>
    <t>Note 8 – Losses on foreign currency option contracts On February 24, 2017, the Company entered into two foreign currency option contracts with Bank of China ("BOC"), Harbin Branch, pursuant to which the Company and BOC both have options to excise the foreign currency contracts depending on the future currency fluctuation, and the nominal values are US$5.0 million and US$10.0 million, respectively, with the defined exchange rates for settlement on March 15, 2018. The Company recognized losses on the above foreign currency option contracts amounting to US$0.5 million in the three-month period ended March 31, 2018.</t>
  </si>
  <si>
    <t>Borrowings</t>
  </si>
  <si>
    <t>Debt Disclosure [Abstract]</t>
  </si>
  <si>
    <t xml:space="preserve">Note 9 – Borrowings The Company has credit facilities with several banks under which they draw short-term and long-term bank loans as described below. (a) Current
March 31,
December 31,
2018
2017
US$
US$
Unsecured loans
325,058,444
363,319,152
Loans secured by accounts receivable
71,563,747
68,868,415
Loans secured by restricted cash
24,500,000
41,500,000
Loans secured by land use right
-
30,608,184
Current portion of long-term bank loans (note b)
252,883,902
271,101,178
Total short-term loans, including current portion of long-term bank loans
674,006,093
775,396,929 As of March 31, 2018 and December 31, 2017, the Company's short-term bank loans (including the current portion of long-term bank loans) bear a weighted average interest rate of 4.1% and 4.1% per annum, respectively. All short-term bank loans mature at various times within one year and contain no renewal terms.
As of December 31, 2017, the Company obtained nineteen loans in a total amount of RMB450.0 million (equivalent to US$71.6 million) secured by accounts receivables of RMB650.3 million (equivalent to US$103.4 million) at an annual interest rate of 4.350%. During the three-month period ended March 31, 2018, the Company repaid fourteen loans in total of RMB299.0 million (equivalent to US$47.6 million) and retrieved accounts receivables of RMB431.5 million (equivalent to US$68.6 million). The company obtained another seven loans in total amount of RMB299 million (equivalent to US$47.6 million) secured by accounts receivables of RMB434.0 million (equivalent to US$69.0 million) at an annual interest rate of 4.350%.
In February 2017, the Company obtained a one-year secured loan of US$17.0 million from Bank of China (Abu Dhabi Branch) at an annual interest rate of 2.3%. The loan was secured by restricted cash of RMB136.0 million (equivalent to US$21.6 million) in Bank of China in Harbin, China. The Company repaid the loan in February 2018.
In July 2017, the Company obtained a one-year secured loan of US$14.0 million from Bank of China (Paris Branch) at an annual interest rate of 2.5%. The loan was secured by restricted cash of RMB107.0 million (equivalent to US$17.0 million) in Bank of China in Harbin, China. In October 2017, the Company obtained a one-year secured loan of US$5.0 million from Bank of China (Paris Branch) at an annual interest rate of 2.5%. The loan was secured by restricted cash of RMB37.5 million (equivalent to US$6.0 million) in Bank of China in Harbin, China. In October 2017, the Company obtained a one-year secured loan of US$5.5 million from Bank of China (Paris Branch) at an annual interest rate of 2.5%. The loan was secured by restricted cash of RMB42.0 million (equivalent to US$6.7 million) in Bank of China in Harbin, China. In November 2017, the Company obtained a three-month secured short-term loan of RMB200 million (equivalent to US$31.8 million) from Nanchong Shuntou Development Group Co., Ltd. at an annual interest rate of 4.35%. The loan was secured by one of the land use rights of RMB43.5 million (equivalent to US$6.9 million). The Company repaid the loan in January, 2018. (b) Non-current
March 31, 2018
December 31, 2017
US$
US$
Secured loans
30,400,000
30,400,000
Unsecured loans
233,839,156
199,146,032
Syndicate loan facility
134,221,947
155,763,465
Less: current portion
(252,883,902
)
(271,101,178
)
Total long-term bank loans, excluding current portion
145,577,201
114,208,319 In October and November 2015, the Company obtained three long term unsecured loans of RMB260 million (equivalent to US$41.4 million) from Bank of China at an annual interest rate of 4.75%. In January 2016, the Company obtained a long term unsecured loan of RMB80 million (equivalent to US$12.7 million) from Bank of China at an annual interest rate of 4.75%. On December 9, 2016, the Company obtained a long term unsecured loan of RMB30 million (equivalent to US$4.8 million) from Bank of China at an annual interest rate of 4.75%. On March 23, 2017, the Company obtained a long term unsecured loan of RMB25.0 million (equivalent to US$4.0 million) from Bank of China at an annual interest rate of 4.75%. The Company repaid RMB10 million (equivalent to US$1.6 million) on April 28, 2017, RMB40 million (equivalent to US$6.4 million) on October 28, 2017 and RMB25 million (equivalent to US$4.0 million) on April 28, 2018. RMB100 million (equivalent to US$15.9 million), RMB25 million (equivalent to US$4.0 million), RMB100 million (equivalent to US$15.9 million), RMB20 million (equivalent to US$3.2 million), and RMB75 million (equivalent to US$11.9 million) will be repaid on October 28, 2018, April 28, 2019, October 28, 2019, April 28, 2020 and October 28, 2020, respectively.
On May 13, 2016, the Company obtained two two-year secured loans of US$14.3 million from China Construction Bank (Dubai) at an interest of three-month LIBOR (2.3118% as of March 31, 2018) plus 1.6%. On May 17, 2016, the Company obtained two two-year secured loans of US$12.3 million from China Construction Bank (Dubai) at an interest of three-month LIBOR (2.3118% as of March 31, 2018) plus 1.6%. On May 22, 2016, the Company obtained a two-year secured loan of US$3.8 million from China Construction Bank (Dubai) at an interest of three-month LIBOR (2.3118% as of March 31, 2018) plus 1.6%. The interest rate is reset every three months. These loans are secured by restricted cash of RMB68.8 million (equivalent to US$10.9 million). All of these loans were repaid in April 2018. On August 22, 2016, Xinda Holding (HK) Company Limited ("Xinda Holding (HK)") a wholly owned subsidiary of the Company, entered into a facility agreement for a loan facility in an aggregate amount of US$180 million with a consortium of banks and financial institutions led by Standard Chartered Bank (Hong Kong) Limited. The Company paid arrangement fees and legal fees in the amount of US$6.77 million of which the unamortized balance is US$0.78 million as of March 31, 2018 for the related loan. Debt issuance costs are presented on the consolidated balance sheets as a direct deduction from the carrying amount of the loan and amortized to interest expense using the effective interest rate of 6.039% as of March 31, 2018. The Company repaid US$22.5 million and US$22.5 million on November 22, 2017 and February 22, 2018. US$45.0 million and US$90.0 million of the principal amount will be repaid on May 22, 2018 and August 22, 2018, respectively. During 2017, the Company obtained four long-term unsecured loans of RMB430 million (equivalent to US$68.4 million) from Nanchong Shuntou Development Group Co., Ltd. at an annual interest rate of 4.35%. The repayment terms were extended and the loans will be due on December 31, 2018. On December 1, 2017, the Company obtained a seven-year unsecured loan of RMB526.3 million (equivalent to US$83.7 million) from Longjiang Bank, Harbin Branch at an annual interest rate of 4.9%. The Company borrowed another long-term loan in amount of RMB169.1 million (equivalent to US$26.8 million) in January 2018 at an annual interest rate of 4.9%. RMB15 million (equivalent to US$2.4 million), RMB20 million (equivalent to US$3.1 million), RMB35 million (equivalent to US$5.6 million), RMB35 million (equivalent to US$5.6 million), RMB70 million (equivalent to US$11.1 million), RMB70 million (equivalent to US$11.1 million) and RMB450.4 million (equivalent to US$71.6 million) will be repaid on June 30, 2019, December 30, 2019, June 30, 2020, December 30, 2020, June 30, 2021, December 30, 2021, and after 2021, respectively. As of March 31, 2018, the Company had total lines of credit of RMB7,719.2 million (US$1,227.6 million) including unused lines of credit of RMB2,506.0 million (US$398.6 million) with remaining terms less than 12 months and RMB59.6 million (US$9.4 million) with remaining terms beyond 12 months. Certain lines of credit contain financial covenants such as total stockholders' equity, debt asset ratio, contingent liability ratio and net profit. As of March 31, 2018, the Company has met these financial covenants. Maturities on long-term bank loans (including current portion) are as follows:
March 31, 2018
US$
2018
252,883,902
2019
25,444,888
2020
26,240,040
2021
22,264,277
After 2021
71,627,996
Total
398,461,103 </t>
  </si>
  <si>
    <t>Accrued Liabilities, Current [Abstract]</t>
  </si>
  <si>
    <t>Note 10 – Accrued expenses and other current liabilities Accrued expenses and other current liabilities consist of the following:
March 31, 2018
December 31, 2017
US$
US$
Payables for purchase of property, plant and equipment
60,841,082
98,791,115
Accrued freight expenses
10,756,751
10,491,635
Accrued interest expenses
4,544,759
3,997,036
Advance from customers (i)
51,623,174
8,843,649
Non income tax payables
4,339,403
4,002,092
Others (ii)
12,513,859
12,479,982
Total accrued expenses and other current liabilities
144,619,028
138,605,509 (i) Advance from customers mainly represents the advance received from three customers in the PRC for the raw material purchases as of March 31, 2018. (ii) Others mainly represent accrued payroll and employee benefits, accrued audit and consulting fees, electricity fee and other accrued miscellaneous operating expenses.</t>
  </si>
  <si>
    <t>Income tax</t>
  </si>
  <si>
    <t>Income Tax Disclosure [Abstract]</t>
  </si>
  <si>
    <t>Note 11 – Income tax
Pursuant to an approval from the local tax authority in July 2013, Sichuan Xinda, a subsidiary of China XD, became a qualified enterprise located in the western region of the PRC, which entitled it to a preferential income tax rate of 15% from January 1, 2013 to December 31, 2020. Under the current laws of Dubai, Dubai Xinda, a subsidiary of China XD, is exempted from income taxes.
The effective income tax rates for the three-month periods ended March 31, 2018 and 2017 were 24.5% and 26.4%, respectively. The effective income tax rate reduced from 26.4% for the three-month period ended March 31, 2017 to 24.5% for the three-month period ended March 31, 2018, primarily due to the decrease of continuous operating loss occurred in oversea subsidiaries such as Xinda Holding (HK) and Dubai Xinda, and partially offset by the decrease of Sichuan Xinda’s profit before tax (“PBT”) ratio. The effective income tax rate for the three-month period ended March 31, 2018 differs from the PRC statutory income tax rate of 25% primarily due to Sichuan Xinda's preferential income tax rate and R&amp;D 50% additional deduction of the major PRC operating entities. As of March 31, 2018, the unrecognized tax benefits were US$36,918,222 and the interest relating to unrecognized tax benefits was US$11,970,649, of which the unrecognized tax benefits in 2012 amounting to US$3,049,716 and related accrued interest amounting to US$ 2,665,451 was classified as current liabilities as the five-year tax assessment period will expire on May 31, 2018. No penalties expense related to unrecognized tax benefits were recorded. The Company is currently unable to provide an estimate of a range of the total amount of unrecognized tax benefits that is reasonably possible to change significantly within the next twelve months.</t>
  </si>
  <si>
    <t>Deferred Income</t>
  </si>
  <si>
    <t>Deferred Revenue Disclosure [Abstract]</t>
  </si>
  <si>
    <t>Note 12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extended to the Company RMB350 million (equivalent to US$55.7 million) to support the construction of the Sichuan plant, which has been received in full in the form of government repayment of bank loans on behalf of the Company. In addition, the Company has received RMB309.5 million (equivalent to US$49.2 million) from Shunqing Government and RMB6.4 million (equivalent to US$1.0 million) from Ministry of Finance of the People's Republic of China to support the construction and RMB2.2 million (equivalent to US$0.3 million) special funds of ministerial key research projects from Ministry of Science and Technology of PRC as of March 31, 2018. The Company has also received RMB45.0 million (equivalent to US$7.2 million) from Harbin Bureau of Finance for Biomedical composites project as of March 31, 2018. Since the funding is related to the construction of long-term assets, the amounts were recognized as government grant, which is included in deferred income on the condensed consolidated balance sheets, and to be recognized as other income in the condensed consolidated statements of comprehensive income over the periods and in the proportions in which depreciation expense on the long-term assets is recognized.
The Sichuan factory has been operational since July 2016. A cumulative RMB46.5 million (equivalent to US$7.4 million) government grants have been amortized as other income proportionate to the depreciation of the related assets, of which RMB7.1 million (equivalent to US$1.1 million) was amortized in the three-month period ended March 31, 2018. The Company also received RMB36.0 million (equivalent to US$5.7 million) from Shunqing Government with respect to interest subsidy for bank loans. A cumulative RMB16.4 million (equivalent to US$2.6 million) government grants have been amortized as other income in line with the amount of related loan interest paid of which no amortization in the three-month period ended March 31, 2018.</t>
  </si>
  <si>
    <t>Other Liabilities, Noncurrent [Abstract]</t>
  </si>
  <si>
    <t>Note 13 – Other non-current liabilities
March 31, 2018
December 31, 2017
US$
US$
Income tax payable-noncurrent (i)
102,784,427
98,630,817
Deferred income tax liabilities
9,054,621
9,267,501
Total other non-current liabilities
111,839,048
107,898,318 (i) Income tax payable-noncurrent represents the repatriation tax, the accumulative balance of unrecognized tax benefits since 2013 and related accrued interest. According to the Tax Cuts and Jobs Act enacted on December 22, 2017, the management estimated the amount of U.S. tax corporate income tax is US$70,965,148 based on the deemed repatriation to the United States of accumulated earnings mandated by the U.S. tax reform, US$11,354,425 of which will be paid in 2018 and was classified as current liabilities.</t>
  </si>
  <si>
    <t>Stockholders' equity</t>
  </si>
  <si>
    <t>Stockholders' Equity Note [Abstract]</t>
  </si>
  <si>
    <t xml:space="preserve">Note 14 – Stockholders' equity The changes of each caption of stockholders' equity for the three-month period ended March 31, 2018 are as follows:
Series B Preferred Stock
Common Stock
Additional
Accumulated Other
Total
Number of Shares
Amount
Number of Shares
Amount
Treasury Stock
Paid-in Capital
Retained Earnings
Comprehensive Income (Loss)
Stockholders' Equity
US$
US$
Balance as of January 1, 2018
1,000,000
100
49,727,731
4,975
(92,694
)
83,159,893
648,790,469
(19,084,743
)
712,778,000
Net income
-
-
-
-
-
-
19,099,901
-
19,099,901
Other comprehensive income
-
-
-
-
-
-
-
29,661,410
29,661,410
Stock based compensation
-
-
-
-
-
82,792
-
-
82,792
Balance as of March 31, 2018
1,000,000
100
49,727,731
4,975
(92,694
)
83,242,685
667,890,370
10,576,667
761,622,103 </t>
  </si>
  <si>
    <t>Stock based compensation</t>
  </si>
  <si>
    <t>Share-based Compensation [Abstract]</t>
  </si>
  <si>
    <t>Note 15 – Stock based compensation Nonvested shares A summary of the nonvested shares activity for the three-month ended March 31, 2018 is as follows:
Number of Nonvested Shares
Weighted Average Grant date Fair Value
US$
Outstanding as of December 31, 2017
161,110
7.49
Vested
-
-
Forfeited
-
-
Outstanding as of March 31, 2018
161,110
7.49 The Company recognized US$82,792 and US$116,264 of compensation expense in general and administrative expenses relating to nonvested shares for the three-month periods ended March 31, 2018 and 2017, respectively. As of March 31, 2018, there was US$121,426 of total unrecognized compensation cost relating to nonvested shares, which is to be recognized over a weighted average period of 0.35 years.</t>
  </si>
  <si>
    <t>Earnings per share</t>
  </si>
  <si>
    <t xml:space="preserve">Note 16 - Earnings per share Basic and diluted earnings per share are calculated as follows:
Three-Month Period Ended March 31,
2018
2017
US$
US$
Numerator:
Net income
19,099,901
9,900,989
Less:
Earnings allocated to participating Series D convertible preferred stock
(4,638,091
)
(2,404,280
)
Earnings allocated to participating nonvested shares
(46,703
)
(56,733
)
Net income for basic and dilutive earnings per share
14,415,107
7,439,976
Denominator:
Denominator for basic and diluted earnings per share
49,727,731
49,511,541
Earnings per share:
Basic and diluted
0.29
0.15 The following table summarizes potentially dilutive securities excluded from the calculation of diluted earnings per share for the three-month periods ended March 31, 2018 and 2017 because their effects are anti-dilutive:
Three-Month Period Ended March 31,
2018
2017
Shares issuable upon conversion of Series D convertible preferred stock
16,000,000
16,000,000 </t>
  </si>
  <si>
    <t>Commitments and Contingencies Disclosure [Abstract]</t>
  </si>
  <si>
    <t>Note 17 - Commitments and contingencies (1) Lease commitments Future minimum lease payments under non-cancellable operating leases agreements as of March 31, 2018 were as follows.
US$
Period from April 1, 2018 to December 31, 2018
1,157,345
Years ending December 31,
2019
896,292
2020
781,744
2021
699,924
2022
630,088
2023 and thereafter
7,348,658 Rental expenses incurred for operating leases of plant and equipment and office spaces were US$581,354 and US$660,351 for the three-month periods ended March 31, 2018 and 2017,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 (2) Sichuan plant construction and equipment purchase On March 8, 2013, Xinda Holding (HK) entered into an investment agreement with Shunqing Government, pursuant to which Xinda Holding (HK) will invest RMB1.8 billion (equivalent to US$0.3 billion) in property, plant and equipment and approximately RMB0.6 billion (equivalent to US$0.1 billion) in working capital, for the construction of Sichuan plant. As of March 31, 2018, the Company has a remaining commitment of RMB54.8 million (equivalent to US$8.6 million) mainly for facility construction. In September 2016, Sichuan Xinda entered into equipment purchase contracts with Hailezi for a consideration of RMB17.0 million (equivalent to US$2.7 million) to purchase storage facility and testing equipment. Afterward, Sichuan Xinda cancelled two contracts with Hailezi for a consideration of RMB1.6 million (equivalent to US$0.3 million). As of March 31, 2018, Sichuan Xinda prepaid RMB6.0 million (equivalent to US$1.0 million) and has a remaining commitment of RMB9.4 million (equivalent to US$1.4 million). On October 20, 2016, Sichuan Xinda entered into an equipment purchase agreement purchase contract with Peaceful for a total consideration of RMB89.8 million (equivalent to US$14.3 million) to purchase certain production and testing equipment. As of March 31, 2018, the Company has a commitment of US$8.9 million). On November 15, 2016, Sichuan Xinda entered into decoration contract with Beijin Construction to perform indoor and outdoor decoration work for a consideration of RMB237.6 million (equivalent to US$37.8 million). On February 20, 2017, Sichuan Xinda entered into another decoration contract with Beijin Construction to perform outdoor decoration work for a consideration of RMB2.9 million (equivalent to US$0.5 million). On June 10, 2017, Sichuan Xinda entered into another decoration contract with Beijin Construction to perform ground decoration work for a consideration of RMB23.8 million (equivalent to US$3.8 million). As of March 31, 2018, Sichuan Xinda prepaid RMB119.8 million (equivalent to US$19.0 million) of which RMB54.4 million (equivalent to US$8.6 million) was transferred to construction in progress and has a remaining commitment of RMB144.5 million (equivalent to US$23.1 million). In connection with the Nanchong Project mentioned in Note 6 (i), Sichuan Xinda entered into equipment purchase contracts with Hailezi for a consideration of RMB2,242.8 million (equivalent to US$356.7 million) to purchase production equipment and testing equipment in March 2017. By the end of June 2017, Sichuan Xinda expected to launch an integrated ERP system, which resulted in the equipment to be purchased under the original contracts with Hailezi not meeting the production requirements. Thus the original contracts have been terminated with the amount of RMB2,222.9 million (equivalent to US$353.5 million), and Hailezi agreed to refund the prepayment in the amount of RMB1,704.9 million (equivalent to US$271.1 million) by the end of March 2018, out of the total prepayment made by Sichuan Xinda of RMB1,722.9 million (equivalent to US$273.9 million). As of March 31, 2018, Hailezi has refunded the prepayment in the amount of RMB1,704.9 million (equivalent to US$271.1 million). As of March 31, 2018, Sichuan Xinda prepaid RMB18.0 million (equivalent to US$2.9 million) and has a remaining commitment of RMB2.0 million (equivalent to US$0.4 million). (3) Heilongjiang plant construction and equipment purchase In connection with the equipment purchase contracts with Hailezi signed On September 26, 2016 and February 28, 2017 mentioned in Note 6 (i), HLJ Xinda Group has a remaining commitment of RMB31.1 million (equivalent to US$5.0 million) as of March 31, 2018. In connection with the "HLJ Project" mentioned in Note 6 (i), pursuant to the three investment agreements, the project total capital expenditure will be RMB4,015.0 million (equivalent to be US$638.5 million), among which the investment in fixed assets shall be no less than RMB3,295.0 million (equivalent to US$524.0 million) in total. Pursuant to the contracts with Hailezi signed in November 2017 mentioned in Note 6 (i), HLJ Xinda Group has a remaining commitment of RMB18.8 million (equivalent to US$2.9 million) as of March 31, 2018. (4) Dubai plant construction and equipment On April 28, 2015, Dubai Xinda entered into a warehouse construction contract with Falcon Red Eye Contracting Co. L.L.C. for a total consideration of AED6.7 million (equivalent to US$1.8 million). As of March 31, 2018, the Company has a remaining commitment of AED3.3 million (equivalent to US$0.6 million). (5) Xinda CI (Beijing) office building decoration On March 30, 2017, Xinda CI (Beijing) Investment Holding Co., Ltd. ("Xinda Beijing Investment") entered into a decoration contract with Beijing Fangyuan Decoration Engineering Co., Ltd. for a total consideration of RMB5.8 million (equivalent to US$0.9 million) to decorate office building. As of March 31, 2018, the decoration work in the amount of RMB2.0 million (equivalent to US$0.3 million) was recorded in construction in progress. As of March 31, 2018, the Company has a remaining commitment of RMB3.8 million (equivalent to US$0.6 million). On June 9, 2017, Xinda CI (Beijing) entered into a decoration contract with Beijing Zhonghongwufang Stone Co., Ltd for a total consideration of RMB1.2 million (equivalent to US$0.2 million) to decorate office building. As of March 31, 2018, the decoration work in the amount of RMB0.6 million (equivalent to US$0.1 million) was recorded in construction in progress. As of March 31, 2018, the Company has a remaining commitment of RMB0.6 million (equivalent to US$0.1 million). (6) Xinda Shanghai Research &amp; Development office building In connection with the building purchase contract mentioned in Note 6 (ii), HLJ Xinda Group has a remaining commitment of RMB108.3 million (equivalent to US$17.2 million) as of March 31, 2018.</t>
  </si>
  <si>
    <t>Basis of presentation, significant concentrations and risks (Policies)</t>
  </si>
  <si>
    <t>Basis of presentation</t>
  </si>
  <si>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7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7, and the related consolidated statements of comprehensive income, changes in equity and cash flows for the year then ended, included in the Company's Annual Report on Form 10-K filed with the SEC on March 15, 2018. In the opinion of the management, all adjustments (which include normal recurring adjustments) necessary to present a fair statement of the financial position as of March 31, 2018, the results of operations and cash flows for the three-month periods ended March 31, 2018 and 2017,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t>
  </si>
  <si>
    <t>Accounting Pronouncement Adopted in 2018</t>
  </si>
  <si>
    <t>(b) Accounting Pronouncement Adopted in 2018 In May 2014, the Financial Accounting Standards Board (FASB) issued Accounting Standards Update (ASU) No. 2014-09, Revenue from Contracts with Customers, which supersedes virtually all existing revenue recognition guidance. The new standard requires an entity to recognize revenue when it transfers promised goods or services to customers in an amount that reflects the consideration the entity expects to receive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ASU 2014-09 in the first quarter 2018, using the modified retrospective transition approach, which did not have any impact on how we recognize revenue or to our financial statements or disclosures. See below for additional information related to our recognition of revenue generated from customer contracts. Revenue recognition Effective January 1, 2018, we adopted the new guidance of ASC Topic 606, Revenue from Contracts with Customers (Topic 606), which supersedes the revenue recognition requirements in ASC Topic 605, Revenue Recognition. Topic 606 requires us to recognize revenue to depict the transfer of promised goods or services to customers in an amount that reflects the consideration to which the entity expects to be entitled in exchange for those goods or services. The new guidance requires us to apply the following steps: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The adoption of this new guidance did not result in any changes to our revenue recognition.
ASU 2016-18, Statement of Cash Flows (Topic 230): Restricted Cash requires that the Statement of Cash Flows explain the change during the period in the total of cash, cash equivalents, and amounts generally described as restricted cash or restricted cash equivalents. The Company retrospectively adopted this guidance as of January 1, 2018, to each period presented.</t>
  </si>
  <si>
    <t>Significant concentrations and risks</t>
  </si>
  <si>
    <t>(c) Significant concentrations and risks Sales concentration The Company sells its products primarily through approved distributors in the People's Republic of China (the "PRC"). The Company's sales are highly concentrated. Sales to distributors individually exceeded 10% of the Company's revenues for the three-month periods ended March 31, 2018 and 2017, are as follows:
For the Three-Month Period Ended March 31,
2018
2017
US$
%
US$
%
Distributor A, located in PRC
47,731,909
15.4
%
42,217,833
17.8
%
Distributor B, located in PRC
35,567,286
11.5
%
28,510,327
12.0
%
Distributor C, located in PRC
32,353,013
10.4
%
22,231,697
9.3
%
Total
115,652,208
37.3
%
92,959,857
39.1
%
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substantially all of its raw materials through a limited number of distributors. Raw material purchases from these distributors, which individually exceeded 10% of the Company's total raw material purchases, accounted for approximately 30.3% (three distributors) and 40.4% (three distributors) , of the Company's total raw material purchases for the three-month periods ended March 31, 2018 and 2017,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Cash concentration Cash and cash equivalents, short-term restricted cash and time deposits mentioned below maintained at banks consist of the following:
March 31, 2018
December 31, 2017
US$
US$
Renminbi (“RMB”) denominated bank deposits with:
Financial Institutions in the PRC
562,393,433
605,125,974
Financial Institutions in Hong Kong Special Administrative Region ("Hong Kong SAR")
8,104
8,280
Financial Institutions in Dubai, United Arab Emirates ("UAE")
62
-
United States (“U.S.”) dollar denominated bank deposits with:
Financial Institution in the U.S.
263,211
121,756
Financial Institutions in the PRC
17,746
17,772
Financial Institution in Hong Kong SAR
1,772,414
1,895,508
Financial Institution in Macau Special Administrative Region ("Macau SAR")
55,176
55,206
Financial Institution in Dubai, UAE
120,281
879,012
Euro denominated bank deposit with:
Financial Institution in Dubai, UAE
66
-
Hong Kong dollar denominated bank deposits with:
Financial institution in Hong Kong SAR
165
131
Dirham denominated bank deposits with:
Financial institution in Dubai, UAE
145,717
11,043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ed to $1,575,495 and $1,505,747 are insured as of March 31, 2018 and December 31, 2017,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Time deposits represent certificates of deposit with initial terms of six or twelve months when purchased. As of March 31, 2018 and December 31, 2017, the Company's time deposits bear a weighted average interest rate of 1.7% and 1.3% per annum, respectively. Cash deposits in bank that are restricted as to withdrawal or usage for up to 12 months are reported as restricted cash in the consolidated balance sheets and included from cash and cash equivalents in the consolidated statements of cash flows. Short-term bank deposits that are pledged as collateral for bills payable relating to purchases of raw materials are reported as restricted cash and amounted to US$128,255,435 and US$65,766,735 as of March 31, 2018 and December 31, 2017, respectively. Upon maturity and repayment of the bills payable, which is generally within 6 months, the cash becomes available for use by the Company. The cash will be available for use by the Company 90 days from the issuance of the letter of credit. The cash flows from the pledged bank deposits, which relate to purchases of raw materials, are reported within cash flows from operating activities in the consolidated statements of cash flows. Short-term bank deposits that are pledged as collateral for short-term and long-term bank borrowings are reported as restricted cash and amounted to US$40,600,499 and US$59,884,913 as of March 31, 2018 and December 31, 2017, respectively. The cash flows from such bank deposits are reported within cash flows from financing activities in the consolidated statements of cash flows. Short-term bank deposits that are related to government grant are reported as restricted cash and amounted to US$1,599,664 and US$1,537,935 as of March 31, 2018 and December 31, 2017, respectively. On February 11, 2017, the Company entered into a fund support agreement with the People's Government of Shunqing District, Nanchong City, Sichuan Province, pursuant to which the Company was granted RMB10 million (equivalent to US$1.5 million) to support the construction of the Sichuan plant. Such amount has been received in full in the Company's bank account with reimbursement be subject to the Government's pre-approval and will be released by the Government when the construction progress of the plant is 60%. Such balance is reported as restricted cash. Short-term bank deposits that are pledged as collateral for foreign currency option contract are reported as restricted cash and amounted to nil and US$2,509,871 as of March 31, 2018 and December 31, 2017, respectively. The cash flows from such bank deposits are reported within operating activities in the consolidated statements of cash flows.</t>
  </si>
  <si>
    <t>Basis of presentation, significant concentrations and risks (Tables)</t>
  </si>
  <si>
    <t>Schedule of Sales Concentrations by Major Distributors</t>
  </si>
  <si>
    <t>Sales to distributors individually exceeded 10% of the Company's revenues for the three-month periods ended March 31, 2018 and 2017, are as follows:
For the Three-Month Period Ended March 31,
2018
2017
US$
%
US$
%
Distributor A, located in PRC
47,731,909
15.4
%
42,217,833
17.8
%
Distributor B, located in PRC
35,567,286
11.5
%
28,510,327
12.0
%
Distributor C, located in PRC
32,353,013
10.4
%
22,231,697
9.3
%
Total
115,652,208
37.3
%
92,959,857
39.1
%</t>
  </si>
  <si>
    <t>Schedule of Cash and Cash Equivalents</t>
  </si>
  <si>
    <t xml:space="preserve">Cash and cash equivalents, short-term restricted cash and time deposits mentioned below maintained at banks consist of the following:
March 31, 2018
December 31, 2017
US$
US$
Renminbi (“RMB”) denominated bank deposits with:
Financial Institutions in the PRC
562,393,433
605,125,974
Financial Institutions in Hong Kong Special Administrative Region ("Hong Kong SAR")
8,104
8,280
Financial Institutions in Dubai, United Arab Emirates ("UAE")
62
-
United States (“U.S.”) dollar denominated bank deposits with:
Financial Institution in the U.S.
263,211
121,756
Financial Institutions in the PRC
17,746
17,772
Financial Institution in Hong Kong SAR
1,772,414
1,895,508
Financial Institution in Macau Special Administrative Region ("Macau SAR")
55,176
55,206
Financial Institution in Dubai, UAE
120,281
879,012
Euro denominated bank deposit with:
Financial Institution in Dubai, UAE
66
-
Hong Kong dollar denominated bank deposits with:
Financial institution in Hong Kong SAR
165
131
Dirham denominated bank deposits with:
Financial institution in Dubai, UAE
145,717
11,043 </t>
  </si>
  <si>
    <t>Accounts receivable (Tables)</t>
  </si>
  <si>
    <t>Schedule of Accounts Receivable</t>
  </si>
  <si>
    <t xml:space="preserve">Accounts receivable consists of the following:
March 31, 2018
December 31, 2017
US$
US$
Accounts receivable
190,335,437
298,909,440
Allowance for doubtful accounts
(42,039
)
(40,456
)
Accounts receivable, net
190,293,398
298,868,984 </t>
  </si>
  <si>
    <t>Schedule of Aging of Accounts Receivable</t>
  </si>
  <si>
    <t xml:space="preserve">The following table provides an analysis of the aging of accounts receivable as of March 31, 2018 and December 31, 2017:
March 31, 2018
December 31, 2017
US$
US$
Aging:
– current
146,655,611
259,870,056
– 1-3 months past due
37,470,498
8,299,000
– 4-6 months past due
6,167,289
30,699,928
– 7-12 months past due
-
-
– greater than one year past due
42,039
40,456
Total accounts receivable
190,335,437
298,909,440 </t>
  </si>
  <si>
    <t>Inventories (Tables)</t>
  </si>
  <si>
    <t>Schedule of Inventories</t>
  </si>
  <si>
    <t xml:space="preserve">Inventories consist of the following:
March 31, 2018
December 31, 2017
US$
US$
Raw materials
503,090,108
405,731,330
Work in progress
19,563
18,876
Finished goods
53,810,235
15,986,476
Total inventories
556,919,906
421,736,682 </t>
  </si>
  <si>
    <t>Prepaid expenses and other current assets (Tables)</t>
  </si>
  <si>
    <t>Schedule of Prepaid Expense and Other Assets Current</t>
  </si>
  <si>
    <t>Prepaid expenses and other current assets consist of the following:
March 31, 2018
December 31, 2017
US$
US$
Receivables from Hailezi (i)
-
68,430,244
Value added taxes receivables (ii)
8,386,333
6,840,774
Advances to suppliers (iii)
91,393,138
62,376,588
Interest receivable (iv)
2,385,127
2,235,902
Others (v)
9,651,679
4,442,643
Total prepaid expenses and other current assets
111,816,277
144,326,151 (i) In March 2017, Sichuan Xinda signed a series of contracts with Harbin Hailezi Science and Technology Co., Ltd. (“Hailezi”) to purchase production equipment, and prepaid RMB1,728.9 million (equivalent to US$264.6 million ) to Hailezi, which was recognized in investing activities in the statements of cash flows. In June 2017, the two parties agreed to partially terminate the contracts and Hailezi agreed to refund the prepayment amounting to RMB1,704.9 million (equivalent to US$260.9 million) by the end of March 2018. As of March 31, 2018, Hailezi has refunded the above-mentioned prepayment to Sichuan Xinda. For details, please refer to Note 6. (ii) Value added taxes receivables mainly represent the input taxes on purchasing equipment by Sichuan Xinda, which are to be net off with output taxes. Value added taxes receivables were recognized in operating activities in condensed consolidated statements of cash flows. (iii) Advances to suppliers are the advances to purchase raw materials as of March 31, 2018. (iv) Interest receivable mainly represents interest income accrued from time deposits and restricted cash. (v) Others mainly include prepaid miscellaneous service fee, staff advance and prepaid rental fee.</t>
  </si>
  <si>
    <t>Property, plant and equipment, net (Tables)</t>
  </si>
  <si>
    <t>Schedule of Property, Plant and Equipment</t>
  </si>
  <si>
    <t xml:space="preserve">Property, plant and equipment consist of the following:
March 31, 2018
December 31, 2017
US$
US$
Machinery, equipment and furniture
428,188,751
413,551,963
Motor vehicles
2,941,143
2,838,540
Workshops and buildings
151,033,029
146,595,501
Construction in progress
446,210,322
439,116,574
Total property, plant and equipment
1,028,373,245
1,002,102,578
Less accumulated depreciation
(183,947,887
)
(166,540,839
)
Property, plant and equipment, net
844,425,358
835,561,739 </t>
  </si>
  <si>
    <t>Schedule of the Allocation of Depreciation Expense on Property, Plant and Equipment</t>
  </si>
  <si>
    <t xml:space="preserve">Depreciation expense on property, plant and equipment was allocated to the following expense items:
Three-Month Period Ended March 31,
2018 2017
US$
US$
Cost of revenues
9,568,618
8,827,150
General and administrative expenses
794,625
561,318
Research and development expenses
911,640
991,715
Selling expenses
1,430
776
Total depreciation expense
11,276,313
10,380,959 </t>
  </si>
  <si>
    <t>Prepayments to equipment and construction suppliers (Tables)</t>
  </si>
  <si>
    <t>Schedule of Total Prepayments to Equipment Suppliers</t>
  </si>
  <si>
    <t>March 31, 2018
December 31, 2017
US$
US$
Hailezi (i)
190,416,453
157,358,774
Shanghai Green River (ii)
17,221,094
16,572,489
Beijin Construction (iii)
10,415,386
10,001,333
Sichuan Construction (iv)
6,143,897
6,177,647
Others
630,058
517,271
Total Prepayments to equipment and construction suppliers
224,826,888
190,627,514 (i) On September 26, 2016 and February 28, 2017, HLJ Xinda Group entered into equipment purchase contracts with Hailezi for a total consideration of RMB782.2 million (equivalent to US$124.4 million) to purchase storage facility and other equipment, which will be used for upgrading the storage system of warehouse located in Harbin, China. Pursuant to the contract with Hailezi, HLJ Xinda Group has prepaid RMB621.6 million (equivalent to US$98.8 million) as of June 30, 2017. Due to a redesign of outdoor storage facility in June 2017, HLJ Xinda Group entered into a supplementary agreement with Hailezi, which decreased the original contract amount to RMB283.7 million (equivalent to US$45.1 million). Hailezi refunded RMB369.1 million (equivalent to US$58.7 million) to HLJ Xinda Group on June 22, 2017. The prepayment and refund were recognized in investing activities in the statements of cash flows. On July 21,
2017,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In order
to fulfill the agreements, HLJ Xinda Group entered into an equipment purchase contract with Hailezi to purchase production equipment
in November 2017, which will be used for 100,000 metric tons of engineering plastics located in Harbin, for a consideration of
RMB939.7 million (equivalent to US$149.4 million). Pursuant to the contract with Hailezi, HLJ Xinda Group has prepaid RMB920.9
million (equivalent to US$146.5 million) as of March 31, 2018.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quivalent to US$397.6 million) with anticipated completion by the end of December 2018. In connection with the Nanchong Project, Sichuan Xinda entered into equipment purchase contracts with Hailezi to purchase production equipment and testing equipment. Pursuant to the contracts with Hailezi, Sichuan Xinda has prepaid RMB1,728.9 million (equivalent to US$274.9 million) as of March 31, 2018. By the end of June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71.1 million) by the end of March 2018. As of December 31, 2017, Sichuan Xinda signed a supplementary agreement with Hailezi, pursuant to the agreement, Sichuan Xinda agreed to pay RMB12.4 million (equivalent to US$2 million) to Hailezi for the compensation of Hailezi due to the termination of the purchase contracts. As of March 31, 2018, Hailezi has refunded the above-mentioned prepayment. (ii) In December 2017, HLJ Xinda Group entered into a building purchase contract with Shanghai Caohejing Kangqiao Science &amp; Green River Construction &amp; Development Co., Ltd. ("Green River") for a total consideration of RMB216.6 million (equivalent to US$34.4 million), with a total area of 13,972.64 square meters. The Company is planning to use this building as the offices of the newly set up research and development center in Shanghai, which was established on December 27, 2017. As of March 31, 2018, the Company has prepaid RMB108.3 million (equivalent to US$17.2 million). (iii) Since November 15, 2016, Sichuan Xinda entered into decoration contracts with Sichuan Beijin Construction Engineering Company Limited ("Beijin Construction") to perform indoor and outdoor decoration work for a consideration of RMB237.6 million (equivalent to US$37.8 million). Pursuant to the contract with Beijin Construction, Sichuan Xinda has prepaid RMB119.8 million (equivalent to US$19 million) as of March 31, 2018, in which RMB54.4 million (equivalent to US$8.6 million) was transferred to construction in progress. The prepayment was recognized in investing activities in the statements of cash flows. (iv) On October 20, 2016, Sichuan Xinda entered into an equipment purchase contract with Peaceful Treasure Limited ("Peaceful") for a total consideration of RMB89.7 million (equivalent to US$14.3 million) to purchase certain production and testing equipment. The Company prepaid RMB33.9 million (equivalent to US$5.4 million) as of March 31, 2017. The equipment will be delivered when the construction of plants and buildings of the Nanchong project completed in June 2018.</t>
  </si>
  <si>
    <t>Borrowings (Tables)</t>
  </si>
  <si>
    <t>Schedule of Short-term Loans</t>
  </si>
  <si>
    <t xml:space="preserve">March 31,
December 31,
2018
2017
US$
US$
Unsecured loans
325,058,444
363,319,152
Loans secured by accounts receivable
71,563,747
68,868,415
Loans secured by restricted cash
24,500,000
41,500,000
Loans secured by land use right
-
30,608,184
Current portion of long-term bank loans (note b)
252,883,902
271,101,178
Total short-term loans, including current portion of long-term bank loans
674,006,093
775,396,929 </t>
  </si>
  <si>
    <t>Schedule of Long-Term Debt</t>
  </si>
  <si>
    <t xml:space="preserve">March 31, 2018
December 31, 2017
US$
US$
Secured loans
30,400,000
30,400,000
Unsecured loans
233,839,156
199,146,032
Syndicate loan facility
134,221,947
155,763,465
Less: current portion
(252,883,902
)
(271,101,178
)
Total long-term bank loans, excluding current portion
145,577,201
114,208,319 </t>
  </si>
  <si>
    <t>Maturities on long-term bank loans</t>
  </si>
  <si>
    <t xml:space="preserve">Maturities on long-term bank loans (including current portion) are as follows:
March 31, 2018
US$
2018
252,883,902
2019
25,444,888
2020
26,240,040
2021
22,264,277
After 2021
71,627,996
Total
398,461,103 </t>
  </si>
  <si>
    <t>Accrued expenses and other current liabilities (Tables)</t>
  </si>
  <si>
    <t>Schedule of Accrued Expenses and Other Current Liabilities</t>
  </si>
  <si>
    <t>Accrued expenses and other current liabilities consist of the following:
March 31, 2018
December 31, 2017
US$
US$
Payables for purchase of property, plant and equipment
60,841,082
98,791,115
Accrued freight expenses
10,756,751
10,491,635
Accrued interest expenses
4,544,759
3,997,036
Advance from customers (i)
51,623,174
8,843,649
Non income tax payables
4,339,403
4,002,092
Others (ii)
12,513,859
12,479,982
Total accrued expenses and other current liabilities
144,619,028
138,605,509 (i) Advance from customers mainly represents the advance received from three customers in the PRC for the raw material purchases as of March 31, 2018. (ii) Others mainly represent accrued payroll and employee benefits, accrued audit and consulting fees, electricity fee and other accrued miscellaneous operating expenses.</t>
  </si>
  <si>
    <t>Other non-current liabilities (Tables)</t>
  </si>
  <si>
    <t>Schedule of other non-current liabilities</t>
  </si>
  <si>
    <t>March 31, 2018
December 31, 2017
US$
US$
Income tax payable-noncurrent (i)
102,784,427
98,630,817
Deferred income tax liabilities
9,054,621
9,267,501
Total other non-current liabilities
111,839,048
107,898,318 (i) Income tax payable-noncurrent represents the repatriation tax, the accumulative balance of unrecognized tax benefits since 2013 and related accrued interest. According to the Tax Cuts and Jobs Act enacted on December 22, 2017, the management estimated the amount of U.S. tax corporate income tax is US$70,965,148 based on the deemed repatriation to the United States of accumulated earnings mandated by the U.S. tax reform, US$11,354,425 of which will be paid in 2018 and was classified as current liabilities.</t>
  </si>
  <si>
    <t>Stockholders' equity (Tables)</t>
  </si>
  <si>
    <t>Schedule of Changes in Stockholders' Equity</t>
  </si>
  <si>
    <t xml:space="preserve">The changes of each caption of stockholders' equity for the three-month period ended March 31, 2018 are as follows:
Series B Preferred Stock
Common Stock
Additional
Accumulated Other
Total
Number of Shares
Amount
Number of Shares
Amount
Treasury Stock
Paid-in Capital
Retained Earnings
Comprehensive Income (Loss)
Stockholders' Equity
US$
US$
Balance as of January 1, 2018
1,000,000
100
49,727,731
4,975
(92,694
)
83,159,893
648,790,469
(19,084,743
)
712,778,000
Net income
-
-
-
-
-
-
19,099,901
-
19,099,901
Other comprehensive income
-
-
-
-
-
-
-
29,661,410
29,661,410
Stock based compensation
-
-
-
-
-
82,792
-
-
82,792
Balance as of March 31, 2018
1,000,000
100
49,727,731
4,975
(92,694
)
83,242,685
667,890,370
10,576,667
761,622,103 </t>
  </si>
  <si>
    <t>Stock based compensation (Tables)</t>
  </si>
  <si>
    <t>Schedule of Nonvested Share Activity</t>
  </si>
  <si>
    <t xml:space="preserve">A summary of the nonvested shares activity for the three-month ended March 31, 2018 is as follows:
Number of Nonvested Shares
Weighted Average Grant date Fair Value
US$
Outstanding as of December 31, 2017
161,110
7.49
Vested
-
-
Forfeited
-
-
Outstanding as of March 31, 2018
161,110
7.49 </t>
  </si>
  <si>
    <t>Earnings per share (Tables)</t>
  </si>
  <si>
    <t>Calculation of Basic and Diluted Earnings Per Share</t>
  </si>
  <si>
    <t xml:space="preserve">Basic and diluted earnings per share are calculated as follows:
Three-Month Period Ended March 31,
2018
2017
US$
US$
Numerator:
Net income
19,099,901
9,900,989
Less:
Earnings allocated to participating Series D convertible preferred stock
(4,638,091
)
(2,404,280
)
Earnings allocated to participating nonvested shares
(46,703
)
(56,733
)
Net income for basic and dilutive earnings per share
14,415,107
7,439,976
Denominator:
Denominator for basic and diluted earnings per share
49,727,731
49,511,541
Earnings per share:
Basic and diluted
0.29
0.15 </t>
  </si>
  <si>
    <t>Summary of Potentially Dilutive Securities</t>
  </si>
  <si>
    <t xml:space="preserve">The following table summarizes potentially dilutive securities excluded from the calculation of diluted earnings per share for the three-month periods ended March 31, 2018 and 2017 because their effects are anti-dilutive:
Three-Month Period Ended March 31,
2018
2017
Shares issuable upon conversion of Series D convertible preferred stock
16,000,000
16,000,000 </t>
  </si>
  <si>
    <t>Commitments and contingencies (Tables)</t>
  </si>
  <si>
    <t>Schedule of Future Minimum Rental Payments</t>
  </si>
  <si>
    <t xml:space="preserve">Future minimum lease payments under non-cancellable operating leases agreements as of March 31, 2018 were as follows.
US$
Period from April 1, 2018 to December 31, 2018
1,157,345
Years ending December 31,
2019
896,292
2020
781,744
2021
699,924
2022
630,088
2023 and thereafter
7,348,658 </t>
  </si>
  <si>
    <t>Basis of presentation, significant concentrations and risks (Sales and Purchase Concentration) (Details) - USD ($)</t>
  </si>
  <si>
    <t>Concentration Risk [Line Items]</t>
  </si>
  <si>
    <t>Customer Concentration Risk [Member] | Revenues [Member] | Major Distributors Aggregate [Member]</t>
  </si>
  <si>
    <t>Concentration risk, percentage</t>
  </si>
  <si>
    <t>37.30%</t>
  </si>
  <si>
    <t>39.10%</t>
  </si>
  <si>
    <t>Customer Concentration Risk [Member] | Revenues [Member] | Distributor A [Member]</t>
  </si>
  <si>
    <t>15.40%</t>
  </si>
  <si>
    <t>17.80%</t>
  </si>
  <si>
    <t>Customer Concentration Risk [Member] | Revenues [Member] | Distributor B, located in PRC [Member]</t>
  </si>
  <si>
    <t>11.50%</t>
  </si>
  <si>
    <t>12.00%</t>
  </si>
  <si>
    <t>Customer Concentration Risk [Member] | Revenues [Member] | Distributor C, located in PRC [Member]</t>
  </si>
  <si>
    <t>10.40%</t>
  </si>
  <si>
    <t>9.30%</t>
  </si>
  <si>
    <t>Raw Materials Supplier Concentration Risk [Member] | Purchase of Raw Materials [Member] | Three Major Raw Materials Distributors [Member]</t>
  </si>
  <si>
    <t>30.30%</t>
  </si>
  <si>
    <t>40.40%</t>
  </si>
  <si>
    <t>Basis of presentation, significant concentrations and risks (Cash Concentration) (Details)</t>
  </si>
  <si>
    <t>Feb. 11, 2017USD ($)</t>
  </si>
  <si>
    <t>Feb. 11, 2017CNY (¥)</t>
  </si>
  <si>
    <t>Mar. 31, 2018USD ($)</t>
  </si>
  <si>
    <t>Mar. 31, 2018CNY (¥)</t>
  </si>
  <si>
    <t>Mar. 31, 2018HKD ($)</t>
  </si>
  <si>
    <t>Mar. 31, 2018MOP (MOP$)</t>
  </si>
  <si>
    <t>Dec. 31, 2017USD ($)</t>
  </si>
  <si>
    <t>Restricted Cash and Cash Equivalents Items [Line Items]</t>
  </si>
  <si>
    <t>Cash balance insured by the government authority</t>
  </si>
  <si>
    <t>Time deposits bear weighted average interest rate</t>
  </si>
  <si>
    <t>1.70%</t>
  </si>
  <si>
    <t>1.30%</t>
  </si>
  <si>
    <t>RMB denominated bank deposits with Financial Institutions in the PRC [Member]</t>
  </si>
  <si>
    <t>Cash, cash equivalents, restricted cash and time deposits maintained at banks</t>
  </si>
  <si>
    <t>Cash balance insured by the government authority | ¥</t>
  </si>
  <si>
    <t>RMB denominated bank deposits with Financial Institution in Hong Kong SAR [Member]</t>
  </si>
  <si>
    <t>RMB denominated bank deposits with Financial Institution in Dubai UAE [Member]</t>
  </si>
  <si>
    <t>U.S. dollar denominated bank deposits with Financial Institution in the U.S. [Member]</t>
  </si>
  <si>
    <t>U.S. dollar denominated bank deposits with Financial Institution in the PRC [Member]</t>
  </si>
  <si>
    <t>U.S. dollar denominated bank deposits with Financial Institution in Hong Kong SAR [Member]</t>
  </si>
  <si>
    <t>U.S. dollar denominated bank deposits with Financial Institution in Macau Special Administrative Regio [Member]</t>
  </si>
  <si>
    <t>U.S. dollar denominated bank deposits with Financial Institution in Dubai, UAE [Member]</t>
  </si>
  <si>
    <t>Euro denominated bank deposits with Financial Institution in Dubai Uae [Member]</t>
  </si>
  <si>
    <t>HK dollar denominated bank deposits with Financial institution in Hong Kong SAR [Member]</t>
  </si>
  <si>
    <t>Dirham denominated bank deposits with Financial Institution in Dubai, UAE [Member]</t>
  </si>
  <si>
    <t>Mop Denominated Bank Deposits With Financial Institution In Macau Special Administrative Region [Member]</t>
  </si>
  <si>
    <t>Cash balance insured by the government authority | MOP$</t>
  </si>
  <si>
    <t>MOP$ 500000</t>
  </si>
  <si>
    <t>Collateral For Bills Payable Related To Purchase Of Raw Materials [Member]</t>
  </si>
  <si>
    <t>Collateral for Long Term Bank Borrowings [Member]</t>
  </si>
  <si>
    <t>Restricted Cash Deposits from Government Grant [Member]</t>
  </si>
  <si>
    <t>Collateral for Long Term Bank Deposits [Member]</t>
  </si>
  <si>
    <t>People's Government of Shunqing District, Nanchong City [Member]</t>
  </si>
  <si>
    <t>Proceeds from funding</t>
  </si>
  <si>
    <t>People's Government of Shunqing District, Nanchong City [Member] | China, Yuan Renminbi [Member]</t>
  </si>
  <si>
    <t>Proceeds from funding | ¥</t>
  </si>
  <si>
    <t>Sichuan plant [Member]</t>
  </si>
  <si>
    <t>Percentage of construction progress</t>
  </si>
  <si>
    <t>60.00%</t>
  </si>
  <si>
    <t>Accounts receivable (Schedule of Accounts Receivable) (Details) - USD ($)</t>
  </si>
  <si>
    <t>Allowance for doubtful accounts</t>
  </si>
  <si>
    <t>Accounts receivable, net</t>
  </si>
  <si>
    <t>Notes receivable</t>
  </si>
  <si>
    <t>Accounts receivable pledged as collateral for short-term bank loans</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Inventories (Details) - USD ($)</t>
  </si>
  <si>
    <t>Raw materials</t>
  </si>
  <si>
    <t>Work in progress</t>
  </si>
  <si>
    <t>Finished goods</t>
  </si>
  <si>
    <t>Total inventories</t>
  </si>
  <si>
    <t>Prepaid expenses and other current assets (Narrative) (Details) - Sichuan Xinda [Member]</t>
  </si>
  <si>
    <t>1 Months Ended</t>
  </si>
  <si>
    <t>Mar. 31, 2017USD ($)</t>
  </si>
  <si>
    <t>Prepaid</t>
  </si>
  <si>
    <t>Refund of prepayment</t>
  </si>
  <si>
    <t>China, Yuan Renminbi [Member]</t>
  </si>
  <si>
    <t>Refund of prepayment | ¥</t>
  </si>
  <si>
    <t>Prepaid expenses and other current assets (Details) - USD ($)</t>
  </si>
  <si>
    <t>Receivables from Hailezi</t>
  </si>
  <si>
    <t>[1]</t>
  </si>
  <si>
    <t>Value added taxes receivable</t>
  </si>
  <si>
    <t>[2]</t>
  </si>
  <si>
    <t>Advances to suppliers</t>
  </si>
  <si>
    <t>[3]</t>
  </si>
  <si>
    <t>Interest receivable</t>
  </si>
  <si>
    <t>[4]</t>
  </si>
  <si>
    <t>Others</t>
  </si>
  <si>
    <t>[5]</t>
  </si>
  <si>
    <t>Total prepaid expenses and other current assets</t>
  </si>
  <si>
    <t>In March 2017, Sichuan Xinda signed a series of contracts with Harbin Hailezi Science and Technology Co., Ltd. ("Hailezi") to purchase production equipment, and prepaid RMB1,728.9 million (equivalent to US$264.6 million ) to Hailezi, which was recognized in investing activities in the statements of cash flows. In June 2017, the two parties agreed to partially terminate the contracts and Hailezi agreed to refund the prepayment amounting to RMB1,704.9 million (equivalent to US$260.9 million) by the end of March 2018. As of March 31, 2018, Hailezi has refunded the above-mentioned prepayment to Sichuan Xinda. For details, please refer to Note 6.</t>
  </si>
  <si>
    <t>Value added taxes receivables mainly represent the input taxes on purchasing equipment by Sichuan Xinda, which are to be net off with output taxes.  Value added taxes receivables were recognized in operating activities in condensed consolidated statements of cash flows.</t>
  </si>
  <si>
    <t>Advances to suppliers are the advances to purchase raw materials as of March 31, 2018.</t>
  </si>
  <si>
    <t>Interest receivable mainly represents interest income accrued from time deposits and restricted cash.</t>
  </si>
  <si>
    <t>Others mainly include prepaid miscellaneous service fee, staff advance and prepaid rental fee.</t>
  </si>
  <si>
    <t>Property, plant and equipment, net (Details) - USD ($)</t>
  </si>
  <si>
    <t>12 Months Ended</t>
  </si>
  <si>
    <t>Property, Plant and Equipment [Line Items]</t>
  </si>
  <si>
    <t>Total property, plant and equipment</t>
  </si>
  <si>
    <t>Less accumulated depreciation</t>
  </si>
  <si>
    <t>Capitalized interest expense</t>
  </si>
  <si>
    <t>Machinery, equipment and furniture [Member]</t>
  </si>
  <si>
    <t>Motor vehicles [Member]</t>
  </si>
  <si>
    <t>Workshops and buildings [Member]</t>
  </si>
  <si>
    <t>Construction in progress [Member]</t>
  </si>
  <si>
    <t>Property, plant and equipment, net (Allocated Depreciation Expense) (Details) - USD ($)</t>
  </si>
  <si>
    <t>Total depreciation expense</t>
  </si>
  <si>
    <t>Cost of revenues [Member]</t>
  </si>
  <si>
    <t>General and administrative expenses [Member]</t>
  </si>
  <si>
    <t>Research and development expenses [Member]</t>
  </si>
  <si>
    <t>Selling expenses [Member]</t>
  </si>
  <si>
    <t>Prepayments to equipment and construction suppliers (Narrative) (Details)</t>
  </si>
  <si>
    <t>Dec. 31, 2017USD ($)a</t>
  </si>
  <si>
    <t>Jul. 21, 2017aT</t>
  </si>
  <si>
    <t>Mar. 17, 2017USD ($)aT</t>
  </si>
  <si>
    <t>Dec. 31, 2017CNY (¥)</t>
  </si>
  <si>
    <t>Jun. 30, 2017CNY (¥)</t>
  </si>
  <si>
    <t>Mar. 17, 2017CNY (¥)</t>
  </si>
  <si>
    <t>Nov. 15, 2016USD ($)</t>
  </si>
  <si>
    <t>Nov. 15, 2016CNY (¥)</t>
  </si>
  <si>
    <t>Oct. 20, 2016USD ($)</t>
  </si>
  <si>
    <t>Oct. 20, 2016CNY (¥)</t>
  </si>
  <si>
    <t>Long-term Purchase Commitment [Line Items]</t>
  </si>
  <si>
    <t>Sichuan Xinda [Member]</t>
  </si>
  <si>
    <t>China, Yuan Renminbi [Member] | Sichuan Xinda [Member]</t>
  </si>
  <si>
    <t>Amount paid as compensation to Halezi</t>
  </si>
  <si>
    <t>Sichuan Xinda [Member] | Construction in progress [Member]</t>
  </si>
  <si>
    <t>Sichuan Xinda [Member] | Equipment [Member]</t>
  </si>
  <si>
    <t>Bio-composite material | T</t>
  </si>
  <si>
    <t>Total consideration</t>
  </si>
  <si>
    <t>Sichuan Xinda [Member] | Equipment [Member] | Construction in progress [Member]</t>
  </si>
  <si>
    <t>Sichuan Xinda [Member] | China, Yuan Renminbi [Member]</t>
  </si>
  <si>
    <t>Prepayments to equipment suppliers | ¥</t>
  </si>
  <si>
    <t>Amount paid as compensation to Halezi | ¥</t>
  </si>
  <si>
    <t>Sichuan Xinda [Member] | China, Yuan Renminbi [Member] | Construction in progress [Member]</t>
  </si>
  <si>
    <t>Sichuan Xinda [Member] | China, Yuan Renminbi [Member] | Equipment [Member]</t>
  </si>
  <si>
    <t>Total consideration | ¥</t>
  </si>
  <si>
    <t>Sichuan Xinda [Member] | China, Yuan Renminbi [Member] | Equipment [Member] | Construction in progress [Member]</t>
  </si>
  <si>
    <t>Hailezi [Member]</t>
  </si>
  <si>
    <t>Prepayments to be refunded from termination of contracts</t>
  </si>
  <si>
    <t>Refunded amount in agreement</t>
  </si>
  <si>
    <t>Hailezi [Member] | Equipment [Member]</t>
  </si>
  <si>
    <t>Hailezi [Member] | China, Yuan Renminbi [Member]</t>
  </si>
  <si>
    <t>Prepayments to be refunded from termination of contracts | ¥</t>
  </si>
  <si>
    <t>Refunded amount in agreement | ¥</t>
  </si>
  <si>
    <t>Hailezi [Member] | China, Yuan Renminbi [Member] | Equipment [Member]</t>
  </si>
  <si>
    <t>Nanchong Project [Member] | Property, Plant and Equipment [Member]</t>
  </si>
  <si>
    <t>Area of property | a</t>
  </si>
  <si>
    <t>Net capital expenditures</t>
  </si>
  <si>
    <t>Nanchong Project [Member] | China, Yuan Renminbi [Member] | Property, Plant and Equipment [Member]</t>
  </si>
  <si>
    <t>Net capital expenditures | ¥</t>
  </si>
  <si>
    <t>Peaceful [Member] | Equipment [Member]</t>
  </si>
  <si>
    <t>Peaceful [Member] | China, Yuan Renminbi [Member] | Equipment [Member]</t>
  </si>
  <si>
    <t>HLJ Xinda Group [Member] | Equipment [Member]</t>
  </si>
  <si>
    <t>HLJ Xinda Group [Member] | Property, Plant and Equipment [Member]</t>
  </si>
  <si>
    <t>HLJ Xinda Group [Member] | China, Yuan Renminbi [Member] | Equipment [Member]</t>
  </si>
  <si>
    <t>Green River [Member] | Building [Member]</t>
  </si>
  <si>
    <t>Green River [Member] | China, Yuan Renminbi [Member] | Building [Member]</t>
  </si>
  <si>
    <t>On September 26, 2016 and February 28, 2017, HLJ Xinda Group entered into equipment purchase contracts with Hailezi for a total consideration of RMB782.2 million (equivalent to US$124.4 million) to purchase storage facility and other equipment, which will be used for upgrading the storage system of warehouse located in Harbin, China. Pursuant to the contract with Hailezi, HLJ Xinda Group has prepaid RMB621.6 million (equivalent to US$98.8 million) as of June 30, 2017. Due to a redesign of outdoor storage facility in June 2017, HLJ Xinda Group entered into a supplementary agreement with Hailezi, which decreased the original contract amount to RMB283.7 million (equivalent to US$45.1 million). Hailezi refunded RMB369.1 million (equivalent to US$58.7 million) to HLJ Xinda Group on June 22, 2017. The prepayment and refund were recognized in investing activities in the statements of cash flows.On July 21, 2017,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In order to fulfill the agreements, HLJ Xinda Group entered into an equipment purchase contract with Hailezi to purchase production equipment in November 2017, which will be used for 100,000 metric tons of engineering plastics located in Harbin, for a consideration of RMB939.7 million (equivalent to US$149.4 million). Pursuant to the contract with Hailezi, HLJ Xinda Group has prepaid RMB920.9 million (equivalent to US$146.5 million) as of March 31, 2018.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quivalent to US$397.6 million) with anticipated completion by the end of December 2018.In connection with the Nanchong Project, Sichuan Xinda entered into equipment purchase contracts with Hailezi to purchase production equipment and testing equipment. Pursuant to the contracts with Hailezi, Sichuan Xinda has prepaid RMB1,728.9 million (equivalent to US$274.9 million) as of March 31, 2018. By the end of June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71.1 million) by the end of March 2018. As of December 31, 2017, Sichuan Xinda signed a supplementary agreement with Hailezi, pursuant to the agreement, Sichuan Xinda agreed to pay RMB12.4 million (equivalent to US$2 million) to Hailezi for the compensation of Hailezi due to the termination of the purchase contracts. As of March 31, 2018, Hailezi has refunded the above-mentioned prepayment.</t>
  </si>
  <si>
    <t>Prepayments to equipment and construction suppliers (Schedule of Total Prepayments to Equipment Suppliers) (Details) - USD ($)</t>
  </si>
  <si>
    <t>Total Prepayments to equipment and construction suppliers</t>
  </si>
  <si>
    <t>Shanghai Green River[Member]</t>
  </si>
  <si>
    <t>Beijin Construction [Member]</t>
  </si>
  <si>
    <t>Sichuan Construction [Member]</t>
  </si>
  <si>
    <t>Others [Member]</t>
  </si>
  <si>
    <t>In December 2017, HLJ Xinda Group entered into a building purchase contract with Shanghai Caohejing Kangqiao Science &amp;amp; Green River Construction &amp;amp; Development Co., Ltd. ("Green River") for a total consideration of RMB216.6 million (equivalent to US$34.4 million), with a total area of 13,972.64 square meters. The Company is planning to use this building as the offices of the newly set up research and development center in Shanghai, which was established on December 27, 2017.  As of March 31, 2018, the Company has prepaid RMB108.3 million (equivalent to US$17.2 million).</t>
  </si>
  <si>
    <t>Since November 15, 2016, Sichuan Xinda entered into decoration contracts with Sichuan Beijin Construction Engineering Company Limited ("Beijin Construction") to perform indoor and outdoor decoration work for a consideration of RMB237.6 million (equivalent to US$37.8 million). Pursuant to the contract with Beijin Construction, Sichuan Xinda has prepaid RMB119.8 million (equivalent to US$19 million) as of March 31, 2018, in which RMB54.4 million (equivalent to US$8.6 million) was transferred to construction in progress. The prepayment was recognized in investing activities in the statements of cash flows.</t>
  </si>
  <si>
    <t>On October 20, 2016, Sichuan Xinda entered into an equipment purchase contract with Peaceful Treasure Limited ("Peaceful") for a total consideration of RMB89.7 million (equivalent to US$14.3 million) to purchase certain production and testing equipment. The Company prepaid RMB33.9 million (equivalent to US$5.4 million) as of March 31, 2017. The equipment will be delivered when the construction of plants and buildings of the Nanchong project completed in June 2018.</t>
  </si>
  <si>
    <t>Other non-current assets (Narrative) (Details) ¥ in Millions, $ in Millions</t>
  </si>
  <si>
    <t>Nov. 21, 2017USD ($)</t>
  </si>
  <si>
    <t>Nov. 21, 2017CNY (¥)</t>
  </si>
  <si>
    <t>Xinda High-Tech [Member]</t>
  </si>
  <si>
    <t>Business Acquisition [Line Items]</t>
  </si>
  <si>
    <t>Percentage of equity owned</t>
  </si>
  <si>
    <t>100.00%</t>
  </si>
  <si>
    <t>Total consideration | $</t>
  </si>
  <si>
    <t>Xinda High-Tech [Member] | China, Yuan Renminbi [Member]</t>
  </si>
  <si>
    <t>Hailezi, HLJ Xinda Group [Member]</t>
  </si>
  <si>
    <t>Prepaid deposits | $</t>
  </si>
  <si>
    <t>Hailezi, HLJ Xinda Group [Member] | China, Yuan Renminbi [Member]</t>
  </si>
  <si>
    <t>Prepaid deposits | ¥</t>
  </si>
  <si>
    <t>Losses on foreign currency option contracts (Narrative) (Details) - Bank of China [Member] - USD ($)</t>
  </si>
  <si>
    <t>Feb. 24, 2017</t>
  </si>
  <si>
    <t>Foreign currency option contracts One [Member]</t>
  </si>
  <si>
    <t>Derivatives, Fair Value [Line Items]</t>
  </si>
  <si>
    <t>Nominal values of foreign currency option contracts</t>
  </si>
  <si>
    <t>Recognized losses on foreign currency option contracts</t>
  </si>
  <si>
    <t>Foreign currency option contracts Two [Member]</t>
  </si>
  <si>
    <t>Borrowings (Current) (Narrative) (Details)</t>
  </si>
  <si>
    <t>Nov. 30, 2017USD ($)</t>
  </si>
  <si>
    <t>Nov. 30, 2017CNY (¥)</t>
  </si>
  <si>
    <t>Oct. 31, 2017USD ($)</t>
  </si>
  <si>
    <t>Oct. 31, 2017CNY (¥)</t>
  </si>
  <si>
    <t>Jul. 31, 2017USD ($)</t>
  </si>
  <si>
    <t>Jul. 31, 2017CNY (¥)</t>
  </si>
  <si>
    <t>Feb. 28, 2017USD ($)</t>
  </si>
  <si>
    <t>Feb. 28, 2017CNY (¥)</t>
  </si>
  <si>
    <t>Short-term Debt [Line Items]</t>
  </si>
  <si>
    <t>Weighted average interest rate</t>
  </si>
  <si>
    <t>4.10%</t>
  </si>
  <si>
    <t>Nineteen loans [Member]</t>
  </si>
  <si>
    <t>Repaid amount of loan</t>
  </si>
  <si>
    <t>Accounts receivable released</t>
  </si>
  <si>
    <t>Nineteen loans [Member] | China, Yuan Renminbi [Member]</t>
  </si>
  <si>
    <t>Repaid amount of loan | ¥</t>
  </si>
  <si>
    <t>Accounts receivable released | ¥</t>
  </si>
  <si>
    <t>Aggregated principal amount</t>
  </si>
  <si>
    <t>Debt instrument, interest rate</t>
  </si>
  <si>
    <t>4.35%</t>
  </si>
  <si>
    <t>Aggregated principal amount | ¥</t>
  </si>
  <si>
    <t>Nineteen loans [Member] | Loans secured by accounts receivable [Member]</t>
  </si>
  <si>
    <t>Nineteen loans [Member] | Loans secured by accounts receivable [Member] | China, Yuan Renminbi [Member]</t>
  </si>
  <si>
    <t>One Year Secured Loan [Member] | Bank of China [Member]</t>
  </si>
  <si>
    <t>2.50%</t>
  </si>
  <si>
    <t>2.30%</t>
  </si>
  <si>
    <t>One Year Secured Loan [Member] | Bank of China [Member] | Transaction One [Member]</t>
  </si>
  <si>
    <t>One Year Secured Loan [Member] | Loans secured by restricted cash [Member]</t>
  </si>
  <si>
    <t>One Year Secured Loan [Member] | Loans secured by restricted cash [Member] | Transaction One [Member]</t>
  </si>
  <si>
    <t>One Year Secured Loan [Member] | Loans secured by restricted cash [Member] | China, Yuan Renminbi [Member]</t>
  </si>
  <si>
    <t>One Year Secured Loan [Member] | Loans secured by restricted cash [Member] | China, Yuan Renminbi [Member] | Transaction One [Member]</t>
  </si>
  <si>
    <t>Bank of China [Member] | Loans secured by restricted cash [Member]</t>
  </si>
  <si>
    <t>Bank of China [Member] | Loans secured by restricted cash [Member] | China, Yuan Renminbi [Member]</t>
  </si>
  <si>
    <t>Three-month secured short-term loan [Member] | Nanchong Shuntou Development Group Co. Ltd. [Member]</t>
  </si>
  <si>
    <t>Three-month secured short-term loan [Member] | Nanchong Shuntou Development Group Co. Ltd. [Member] | China, Yuan Renminbi [Member]</t>
  </si>
  <si>
    <t>Three-month secured short-term loan [Member] | Loans Secured by land use rights [Member]</t>
  </si>
  <si>
    <t>Three-month secured short-term loan [Member] | Loans Secured by land use rights [Member] | China, Yuan Renminbi [Member]</t>
  </si>
  <si>
    <t>Seven loans [Member]</t>
  </si>
  <si>
    <t>Seven loans [Member] | China, Yuan Renminbi [Member]</t>
  </si>
  <si>
    <t>Seven loans [Member] | Loans secured by accounts receivable [Member]</t>
  </si>
  <si>
    <t>Seven loans [Member] | Loans secured by accounts receivable [Member] | China, Yuan Renminbi [Member]</t>
  </si>
  <si>
    <t>Borrowings (Schedule of Short-Term Loans, Including Current Portion of Long-Term Bank Loans) (Details) - USD ($)</t>
  </si>
  <si>
    <t>Total short-term loans, including current portion of long-term bank loans</t>
  </si>
  <si>
    <t>Unsecured loans [Member]</t>
  </si>
  <si>
    <t>Loans secured by accounts receivable [Member]</t>
  </si>
  <si>
    <t>Loans secured by restricted cash [Member]</t>
  </si>
  <si>
    <t>Loans secured by land use right [Member]</t>
  </si>
  <si>
    <t>Current portion of long-term bank loans [Member]</t>
  </si>
  <si>
    <t>Borrowings (Schedule of Long-Term Bank Loans Excluding Current Portion) (Details) - USD ($)</t>
  </si>
  <si>
    <t>Debt Instrument [Line Items]</t>
  </si>
  <si>
    <t>Total long-term bank loans, excluding current portion</t>
  </si>
  <si>
    <t>Secured loans [Member]</t>
  </si>
  <si>
    <t>Syndicate loan facility [Member]</t>
  </si>
  <si>
    <t>Current Portion [Member]</t>
  </si>
  <si>
    <t>Borrowings (Non-current) (Narrative) (Details)</t>
  </si>
  <si>
    <t>Dec. 09, 2016USD ($)</t>
  </si>
  <si>
    <t>Dec. 30, 2021USD ($)</t>
  </si>
  <si>
    <t>Dec. 30, 2021CNY (¥)</t>
  </si>
  <si>
    <t>Jun. 30, 2021USD ($)</t>
  </si>
  <si>
    <t>Jun. 30, 2021CNY (¥)</t>
  </si>
  <si>
    <t>Dec. 30, 2020USD ($)</t>
  </si>
  <si>
    <t>Dec. 30, 2020CNY (¥)</t>
  </si>
  <si>
    <t>Oct. 28, 2020USD ($)</t>
  </si>
  <si>
    <t>Oct. 28, 2020CNY (¥)</t>
  </si>
  <si>
    <t>Jun. 30, 2020USD ($)</t>
  </si>
  <si>
    <t>Jun. 30, 2020CNY (¥)</t>
  </si>
  <si>
    <t>Apr. 28, 2020USD ($)</t>
  </si>
  <si>
    <t>Apr. 28, 2020CNY (¥)</t>
  </si>
  <si>
    <t>Dec. 30, 2019USD ($)</t>
  </si>
  <si>
    <t>Dec. 30, 2019CNY (¥)</t>
  </si>
  <si>
    <t>Oct. 28, 2019USD ($)</t>
  </si>
  <si>
    <t>Oct. 28, 2019CNY (¥)</t>
  </si>
  <si>
    <t>Jun. 30, 2019USD ($)</t>
  </si>
  <si>
    <t>Jun. 30, 2019CNY (¥)</t>
  </si>
  <si>
    <t>Apr. 28, 2019USD ($)</t>
  </si>
  <si>
    <t>Apr. 28, 2019CNY (¥)</t>
  </si>
  <si>
    <t>Oct. 28, 2018USD ($)</t>
  </si>
  <si>
    <t>Oct. 28, 2018CNY (¥)</t>
  </si>
  <si>
    <t>Aug. 22, 2018USD ($)</t>
  </si>
  <si>
    <t>May 22, 2018USD ($)</t>
  </si>
  <si>
    <t>Apr. 28, 2018USD ($)</t>
  </si>
  <si>
    <t>Apr. 28, 2018CNY (¥)</t>
  </si>
  <si>
    <t>Feb. 22, 2018USD ($)</t>
  </si>
  <si>
    <t>Nov. 22, 2017USD ($)</t>
  </si>
  <si>
    <t>Oct. 28, 2017USD ($)</t>
  </si>
  <si>
    <t>Oct. 28, 2017CNY (¥)</t>
  </si>
  <si>
    <t>Apr. 28, 2017USD ($)</t>
  </si>
  <si>
    <t>Apr. 28, 2017CNY (¥)</t>
  </si>
  <si>
    <t>Mar. 23, 2017USD ($)</t>
  </si>
  <si>
    <t>Dec. 31, 2022CNY (¥)</t>
  </si>
  <si>
    <t>Dec. 30, 2022USD ($)</t>
  </si>
  <si>
    <t>Jan. 31, 2018USD ($)</t>
  </si>
  <si>
    <t>Jan. 31, 2018CNY (¥)</t>
  </si>
  <si>
    <t>Mar. 23, 2017CNY (¥)</t>
  </si>
  <si>
    <t>Dec. 09, 2016CNY (¥)</t>
  </si>
  <si>
    <t>Total lines of credit</t>
  </si>
  <si>
    <t>Unused lines of credit</t>
  </si>
  <si>
    <t>Remaining line of credit</t>
  </si>
  <si>
    <t>Restricted cash to secure loans</t>
  </si>
  <si>
    <t>Two Two-Year Secured Loans [Member]</t>
  </si>
  <si>
    <t>Debt instrument, issuer</t>
  </si>
  <si>
    <t>China Construction Bank</t>
  </si>
  <si>
    <t>Initial term of loan</t>
  </si>
  <si>
    <t>2 years</t>
  </si>
  <si>
    <t>Debt instrument, issuance date</t>
  </si>
  <si>
    <t>May 13,
		2016</t>
  </si>
  <si>
    <t>Debt instrument, maturity date</t>
  </si>
  <si>
    <t>Apr. 12,
		2018</t>
  </si>
  <si>
    <t>2.3118%</t>
  </si>
  <si>
    <t>Spread over variable rate</t>
  </si>
  <si>
    <t>1.60%</t>
  </si>
  <si>
    <t>Variable rate basis</t>
  </si>
  <si>
    <t>three-month LIBOR</t>
  </si>
  <si>
    <t>Long term unsecured loan [Member] | Bank of China [Member]</t>
  </si>
  <si>
    <t>Bank of China</t>
  </si>
  <si>
    <t>4.75%</t>
  </si>
  <si>
    <t>Repayment of long-term debt</t>
  </si>
  <si>
    <t>Long term unsecured loan [Member] | Unsecured Debt from Bank of China [Member] | Subsequent Event [Member]</t>
  </si>
  <si>
    <t>Seven-year unsecured loan [Member] | Longjiang Bank, Harbin Branch [Member]</t>
  </si>
  <si>
    <t>Longjiang Bank, Harbin Branch</t>
  </si>
  <si>
    <t>7 years</t>
  </si>
  <si>
    <t>4.90%</t>
  </si>
  <si>
    <t>Seven-year unsecured loan [Member] | Longjiang Bank, Harbin Branch [Member] | Subsequent Event [Member]</t>
  </si>
  <si>
    <t>Four long-term unsecured loans [Member] | Nanchong Shuntou Development Group Co. Ltd. [Member]</t>
  </si>
  <si>
    <t xml:space="preserve">Nanchong Shuntou Development Group Co., Ltd. </t>
  </si>
  <si>
    <t>Dec. 31,
		2018</t>
  </si>
  <si>
    <t>Three Five Year Unsecured Loan [Member] | Unsecured Debt from Bank of China [Member]</t>
  </si>
  <si>
    <t>One Four Year Unsecured Loans [Member] | Unsecured Debt from Bank of China [Member]</t>
  </si>
  <si>
    <t>Consortium of banks and financial institutions led by Standard Chartered Bank [Member]</t>
  </si>
  <si>
    <t>Standard Chartered Bank (Hong Kong) Limited</t>
  </si>
  <si>
    <t>Aug. 22,
		2016</t>
  </si>
  <si>
    <t>6.039%</t>
  </si>
  <si>
    <t>Legal fees</t>
  </si>
  <si>
    <t>Unamortized balance</t>
  </si>
  <si>
    <t>Consortium of banks and financial institutions led by Standard Chartered Bank [Member] | Subsequent Event [Member]</t>
  </si>
  <si>
    <t>Two Two-Year Secured Loans One [Member]</t>
  </si>
  <si>
    <t>May 17,
		2016</t>
  </si>
  <si>
    <t>Two Two-Year Secured Loans Two [Member]</t>
  </si>
  <si>
    <t>May 22,
		2016</t>
  </si>
  <si>
    <t>Total lines of credit | ¥</t>
  </si>
  <si>
    <t>Unused lines of credit | ¥</t>
  </si>
  <si>
    <t>Remaining line of credit | ¥</t>
  </si>
  <si>
    <t>China, Yuan Renminbi [Member] | Long term unsecured loan [Member] | Bank of China [Member]</t>
  </si>
  <si>
    <t>Repayment of long-term debt | ¥</t>
  </si>
  <si>
    <t>China, Yuan Renminbi [Member] | Long term unsecured loan [Member] | Unsecured Debt from Bank of China [Member] | Subsequent Event [Member]</t>
  </si>
  <si>
    <t>China, Yuan Renminbi [Member] | Seven-year unsecured loan [Member] | Longjiang Bank, Harbin Branch [Member]</t>
  </si>
  <si>
    <t>China, Yuan Renminbi [Member] | Seven-year unsecured loan [Member] | Longjiang Bank, Harbin Branch [Member] | Subsequent Event [Member]</t>
  </si>
  <si>
    <t>China, Yuan Renminbi [Member] | Four long-term unsecured loans [Member] | Nanchong Shuntou Development Group Co. Ltd. [Member]</t>
  </si>
  <si>
    <t>China, Yuan Renminbi [Member] | Three Five Year Unsecured Loan [Member] | Unsecured Debt from Bank of China [Member]</t>
  </si>
  <si>
    <t>China, Yuan Renminbi [Member] | One Four Year Unsecured Loans [Member] | Unsecured Debt from Bank of China [Member]</t>
  </si>
  <si>
    <t>China, Yuan Renminbi [Member] | Two Two-Year Secured Loans Two [Member]</t>
  </si>
  <si>
    <t>Restricted cash to secure loans | ¥</t>
  </si>
  <si>
    <t>Borrowings (Schedule of Maturities on Long-term Bank Loans Including Current Portion) (Details)</t>
  </si>
  <si>
    <t>Total</t>
  </si>
  <si>
    <t>Accrued expenses and other current liabilities (Schedule of Accrued expenses and other current liabilities) (Details) - USD ($)</t>
  </si>
  <si>
    <t>Payables for purchase of property, plant and equipment</t>
  </si>
  <si>
    <t>Accrued freight expenses</t>
  </si>
  <si>
    <t>Accrued interest expenses</t>
  </si>
  <si>
    <t>Advance from customers</t>
  </si>
  <si>
    <t>Non income tax payables</t>
  </si>
  <si>
    <t>Total accrued expenses and other current liabilities</t>
  </si>
  <si>
    <t>Advance from customers mainly represents the advance received from three customers in the PRC for the raw material purchases as of March 31, 2018.</t>
  </si>
  <si>
    <t>Others mainly represent accrued payroll and employee benefits, accrued audit and consulting fees, electricity fee and other accrued miscellaneous operating expenses.</t>
  </si>
  <si>
    <t>Income tax (Narrative) (Details) - USD ($)</t>
  </si>
  <si>
    <t>Mar. 31, 2012</t>
  </si>
  <si>
    <t>Income Tax [Line Items]</t>
  </si>
  <si>
    <t>PRC statutory income tax rate</t>
  </si>
  <si>
    <t>25.00%</t>
  </si>
  <si>
    <t>Effective income tax rate</t>
  </si>
  <si>
    <t>24.50%</t>
  </si>
  <si>
    <t>26.40%</t>
  </si>
  <si>
    <t>Change in Effective income tax rate</t>
  </si>
  <si>
    <t>Unrecognized tax benefits</t>
  </si>
  <si>
    <t>Interest relating to unrecognized tax benefits</t>
  </si>
  <si>
    <t>Increase of additional deduction percentage of research and development expense</t>
  </si>
  <si>
    <t>50.00%</t>
  </si>
  <si>
    <t>Percentage of additional deduction of major PRC operating entities</t>
  </si>
  <si>
    <t>Subsidiary One [Member]</t>
  </si>
  <si>
    <t>15.00%</t>
  </si>
  <si>
    <t>Deferred Income (Details)</t>
  </si>
  <si>
    <t>Jan. 31, 2015USD ($)</t>
  </si>
  <si>
    <t>Jan. 31, 2015CNY (¥)</t>
  </si>
  <si>
    <t>Fund Support Agreement With Shunqing Government [Member]</t>
  </si>
  <si>
    <t>Deferred Revenue Arrangement [Line Items]</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Fund Support Agreement With Shunqing Government [Member] | China, Yuan Renminbi [Member]</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Ministry of Finance of the People's Republic of China [Member]</t>
  </si>
  <si>
    <t>Ministry of Finance of the People's Republic of China [Member] | China, Yuan Renminbi [Member]</t>
  </si>
  <si>
    <t>Ministry of Science and Technology [Member]</t>
  </si>
  <si>
    <t>Ministry of Science and Technology [Member] | China, Yuan Renminbi [Member]</t>
  </si>
  <si>
    <t>Harbin Bureau of Finance for Biomedical [Member]</t>
  </si>
  <si>
    <t>Harbin Bureau of Finance for Biomedical [Member] | China, Yuan Renminbi [Member]</t>
  </si>
  <si>
    <t>Other non-current liabilities (Narrative) (Details) - USD ($)</t>
  </si>
  <si>
    <t>Current income tax expense-US</t>
  </si>
  <si>
    <t>Other non-current liabilities (Details) - USD ($)</t>
  </si>
  <si>
    <t>Income tax payable-noncurrent</t>
  </si>
  <si>
    <t>Deferred income tax liabilities</t>
  </si>
  <si>
    <t>Total other non-current liabilities</t>
  </si>
  <si>
    <t>Income tax payable-noncurrent represents the repatriation tax, the accumulative balance of unrecognized tax benefits since 2013 and related accrued interest. According to the Tax Cuts and Jobs Act enacted on December 22, 2017, the management estimated the amount of U.S. tax corporate income tax is US$70,965,148 based on the deemed repatriation to the United States of accumulated earnings mandated by the U.S. tax reform, US$11,354,425 of which will be paid in 2018 and was classified as current liabilities.</t>
  </si>
  <si>
    <t>Stockholders' equity (Details) - USD ($)</t>
  </si>
  <si>
    <t>Stockholders Equity [Line Items]</t>
  </si>
  <si>
    <t>Balance as of January 1, 2018</t>
  </si>
  <si>
    <t>Balance as of March 31, 2018</t>
  </si>
  <si>
    <t>Preferred Stock [Member] | Series B Preferred Stock [Member]</t>
  </si>
  <si>
    <t>Balance as of January 1, 2018, shares</t>
  </si>
  <si>
    <t>Balance as of March 31, 2018, shares</t>
  </si>
  <si>
    <t>Common Stock [Member]</t>
  </si>
  <si>
    <t>Treasury Stock [Member]</t>
  </si>
  <si>
    <t>Additional Paid-in Capital [Member]</t>
  </si>
  <si>
    <t>Retained Earnings [Member]</t>
  </si>
  <si>
    <t>Accumulated Other Comprehensive Income [Member]</t>
  </si>
  <si>
    <t>Stock based compensation (Narrative) (Details) - USD ($)</t>
  </si>
  <si>
    <t>Share-based Compensation Arrangement by Share-based Payment Award [Line Items]</t>
  </si>
  <si>
    <t>Unrecognized compensation cost</t>
  </si>
  <si>
    <t>Unrecognized compensation cost, recognition period</t>
  </si>
  <si>
    <t>4 months 6 days</t>
  </si>
  <si>
    <t>Share-based compensation expense</t>
  </si>
  <si>
    <t>Stock based compensation (Summary of Nonvested Shares Activity) (Details) - Nonvested Shares [Member]</t>
  </si>
  <si>
    <t>Mar. 31, 2018$ / sharesshares</t>
  </si>
  <si>
    <t>Outstanding as of December 31, 2017 | shares</t>
  </si>
  <si>
    <t>Vested | shares</t>
  </si>
  <si>
    <t>Forfeited | shares</t>
  </si>
  <si>
    <t>Outstanding as of March 31, 2018 | shares</t>
  </si>
  <si>
    <t>Weighted Average Grant date Fair Value</t>
  </si>
  <si>
    <t>Outstanding as of December 31, 2017 | $ / shares</t>
  </si>
  <si>
    <t>Vested | $ / shares</t>
  </si>
  <si>
    <t>Forfeited | $ / shares</t>
  </si>
  <si>
    <t>Outstanding as of March 31, 2018 | $ / shares</t>
  </si>
  <si>
    <t>Earnings per share (Calculation of Basic and Diluted Earnings Per Share) (Details) - USD ($)</t>
  </si>
  <si>
    <t>Numerator:</t>
  </si>
  <si>
    <t>Net income for basic and diluted earnings per share</t>
  </si>
  <si>
    <t>Denominator</t>
  </si>
  <si>
    <t>Denominator for basic and diluted earnings per share</t>
  </si>
  <si>
    <t>Earnings per share:</t>
  </si>
  <si>
    <t>Series D Convertible Preferred Stock [Member]</t>
  </si>
  <si>
    <t>Less: Earnings allocated to participating Series D convertible preferred stock and nonvested shares</t>
  </si>
  <si>
    <t>Nonvested Shares [Member]</t>
  </si>
  <si>
    <t>Earnings per share (Summary of Potentially Dilutive Securities) (Details) - shares</t>
  </si>
  <si>
    <t>Convertible Preferred Stock Series D [Member]</t>
  </si>
  <si>
    <t>Antidilutive Securities Excluded from Computation of Earnings Per Share [Line Items]</t>
  </si>
  <si>
    <t>Shares issuable upon conversion of stock</t>
  </si>
  <si>
    <t>Commitments and contingencies (Schedule of Future Minimum Rental Payments) (Details) - USD ($)</t>
  </si>
  <si>
    <t>Period from April 1, 2018 to December 31, 2018</t>
  </si>
  <si>
    <t>2023 and thereafter</t>
  </si>
  <si>
    <t>Operating lease rental expense, plant, equipment and office spaces</t>
  </si>
  <si>
    <t>Commitments and contingencies (Narrative) (Details)</t>
  </si>
  <si>
    <t>Jun. 10, 2017USD ($)</t>
  </si>
  <si>
    <t>Jun. 10, 2017CNY (¥)</t>
  </si>
  <si>
    <t>Jun. 09, 2017USD ($)</t>
  </si>
  <si>
    <t>Jun. 09, 2017CNY (¥)</t>
  </si>
  <si>
    <t>Sep. 06, 2016USD ($)</t>
  </si>
  <si>
    <t>Sep. 06, 2016CNY (¥)</t>
  </si>
  <si>
    <t>Mar. 31, 2017CNY (¥)</t>
  </si>
  <si>
    <t>Mar. 30, 2017USD ($)</t>
  </si>
  <si>
    <t>Mar. 30, 2017CNY (¥)</t>
  </si>
  <si>
    <t>Feb. 20, 2017USD ($)</t>
  </si>
  <si>
    <t>Feb. 20, 2017CNY (¥)</t>
  </si>
  <si>
    <t>Apr. 30, 2015USD ($)</t>
  </si>
  <si>
    <t>Apr. 30, 2015AED (د.إ)</t>
  </si>
  <si>
    <t>Mar. 31, 2013USD ($)</t>
  </si>
  <si>
    <t>Mar. 31, 2013CNY (¥)</t>
  </si>
  <si>
    <t>Mar. 31, 2018AED (د.إ)</t>
  </si>
  <si>
    <t>Xinda Holdings HK [Member]</t>
  </si>
  <si>
    <t>Purchase Obligation</t>
  </si>
  <si>
    <t>Xinda Holdings HK [Member] | China, Yuan Renminbi [Member]</t>
  </si>
  <si>
    <t>Purchase Obligation | ¥</t>
  </si>
  <si>
    <t>Xinda Holdings HK [Member] | Property, Plant and Equipment [Member]</t>
  </si>
  <si>
    <t>Xinda Holdings HK [Member] | Property, Plant and Equipment [Member] | China, Yuan Renminbi [Member]</t>
  </si>
  <si>
    <t>Xinda Holdings HK [Member] | Working Capital [Member]</t>
  </si>
  <si>
    <t>Xinda Holdings HK [Member] | Working Capital [Member] | China, Yuan Renminbi [Member]</t>
  </si>
  <si>
    <t>Sichuan Xinda [Member] | Equipment [Member] | China, Yuan Renminbi [Member]</t>
  </si>
  <si>
    <t>Sichuan Xinda [Member] | Equipment [Member] | China, Yuan Renminbi [Member] | Construction in progress [Member]</t>
  </si>
  <si>
    <t>Peaceful [Member] | Equipment [Member] | China, Yuan Renminbi [Member]</t>
  </si>
  <si>
    <t>Beijin Construction [Member] | Equipment [Member]</t>
  </si>
  <si>
    <t>Beijin Construction [Member] | Equipment [Member] | China, Yuan Renminbi [Member]</t>
  </si>
  <si>
    <t>Hailezi [Member] | Equipment [Member] | China, Yuan Renminbi [Member]</t>
  </si>
  <si>
    <t>Hailezi [Member] | Warehouse Construction Contract [Member]</t>
  </si>
  <si>
    <t>Hailezi [Member] | Warehouse Construction Contract [Member] | China, Yuan Renminbi [Member]</t>
  </si>
  <si>
    <t>Harbin Hailezi Science and Technology Co. Ltd. ("Hailezi") [Member] | Equipment [Member]</t>
  </si>
  <si>
    <t>Harbin Hailezi Science and Technology Co. Ltd. ("Hailezi") [Member] | Equipment [Member] | China, Yuan Renminbi [Member]</t>
  </si>
  <si>
    <t>HLJ Project [Member]</t>
  </si>
  <si>
    <t>Total capital expenditure</t>
  </si>
  <si>
    <t>Investment in fixed assets</t>
  </si>
  <si>
    <t>HLJ Project [Member] | China, Yuan Renminbi [Member]</t>
  </si>
  <si>
    <t>Total capital expenditure | ¥</t>
  </si>
  <si>
    <t>Investment in fixed assets | ¥</t>
  </si>
  <si>
    <t>HLJ Xinda Group [Member]</t>
  </si>
  <si>
    <t>HLJ Xinda Group [Member] | China, Yuan Renminbi [Member]</t>
  </si>
  <si>
    <t>HLJ Xinda Group [Member] | Equipment [Member] | China, Yuan Renminbi [Member]</t>
  </si>
  <si>
    <t>HLJ Xinda Group [Member] | Xinda Shanghai Research &amp; Development office building [Member]</t>
  </si>
  <si>
    <t>HLJ Xinda Group [Member] | Xinda Shanghai Research &amp; Development office building [Member] | China, Yuan Renminbi [Member]</t>
  </si>
  <si>
    <t>Falcon Red Eye Contracting Co LLC [Member] | Warehouse Construction Contract [Member]</t>
  </si>
  <si>
    <t>Falcon Red Eye Contracting Co LLC [Member] | Warehouse Construction Contract [Member] | United Arab Emirates, Dirhams</t>
  </si>
  <si>
    <t>Total consideration | د.إ</t>
  </si>
  <si>
    <t>د.إ 6,700,000</t>
  </si>
  <si>
    <t>Purchase Obligation | د.إ</t>
  </si>
  <si>
    <t>د.إ 3,300,000</t>
  </si>
  <si>
    <t>Beijing Fangyuan Decoration Engineering Co [Member] | Workshops and buildings [Member]</t>
  </si>
  <si>
    <t>Beijing Fangyuan Decoration Engineering Co [Member] | Workshops and buildings [Member] | Construction in progress [Member]</t>
  </si>
  <si>
    <t>Beijing Fangyuan Decoration Engineering Co [Member] | Workshops and buildings [Member] | China, Yuan Renminbi [Member]</t>
  </si>
  <si>
    <t>Beijing Fangyuan Decoration Engineering Co [Member] | Workshops and buildings [Member] | China, Yuan Renminbi [Member] | Construction in progress [Member]</t>
  </si>
  <si>
    <t>Beijing Zhonghongwufang Stone Co [Member] | Workshops and buildings [Member]</t>
  </si>
  <si>
    <t>Beijing Zhonghongwufang Stone Co [Member] | Workshops and buildings [Member] | Construction in progress [Member]</t>
  </si>
  <si>
    <t>Beijing Zhonghongwufang Stone Co [Member] | Workshops and buildings [Member] | China, Yuan Renminbi [Member]</t>
  </si>
  <si>
    <t>Beijing Zhonghongwufang Stone Co [Member] | Workshops and buildings [Member] | China, Yuan Renminbi [Member] | Construction in progres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0.0_);(#,##0.0)" numFmtId="168"/>
    <numFmt formatCode="_(&quot;$ &quot;#,##0.0_);_(&quot;$ &quot;(#,##0.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53970</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49727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v>
      </c>
      <c r="B1" s="2" t="s">
        <v>1</v>
      </c>
    </row>
    <row r="2" spans="1:2">
      <c r="B2" s="2" t="s">
        <v>2</v>
      </c>
    </row>
    <row r="3" spans="1:2">
      <c r="A3" s="3" t="s">
        <v>129</v>
      </c>
    </row>
    <row r="4" spans="1:2">
      <c r="A4" s="4" t="s">
        <v>30</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v>
      </c>
      <c r="B1" s="2" t="s">
        <v>1</v>
      </c>
    </row>
    <row r="2" spans="1:2">
      <c r="B2" s="2" t="s">
        <v>2</v>
      </c>
    </row>
    <row r="3" spans="1:2">
      <c r="A3" s="3" t="s">
        <v>131</v>
      </c>
    </row>
    <row r="4" spans="1:2">
      <c r="A4" s="4" t="s">
        <v>32</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v>
      </c>
      <c r="B1" s="2" t="s">
        <v>1</v>
      </c>
    </row>
    <row r="2" spans="1:2">
      <c r="B2" s="2" t="s">
        <v>2</v>
      </c>
    </row>
    <row r="3" spans="1:2">
      <c r="A3" s="3" t="s">
        <v>137</v>
      </c>
    </row>
    <row r="4" spans="1:2">
      <c r="A4" s="4" t="s">
        <v>35</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2</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v>
      </c>
      <c r="B1" s="2" t="s">
        <v>1</v>
      </c>
    </row>
    <row r="2" spans="1:2">
      <c r="B2" s="2" t="s">
        <v>2</v>
      </c>
    </row>
    <row r="3" spans="1:2">
      <c r="A3" s="3" t="s">
        <v>145</v>
      </c>
    </row>
    <row r="4" spans="1:2">
      <c r="A4" s="4" t="s">
        <v>42</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v>
      </c>
      <c r="B1" s="2" t="s">
        <v>1</v>
      </c>
    </row>
    <row r="2" spans="1:2">
      <c r="B2" s="2" t="s">
        <v>2</v>
      </c>
    </row>
    <row r="3" spans="1:2">
      <c r="A3" s="3" t="s">
        <v>153</v>
      </c>
    </row>
    <row r="4" spans="1:2">
      <c r="A4" s="4" t="s">
        <v>46</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50814789</v>
      </c>
      <c r="C3" s="7" t="n">
        <v>190392211</v>
      </c>
    </row>
    <row r="4" spans="1:3">
      <c r="A4" s="4" t="s">
        <v>26</v>
      </c>
      <c r="B4" s="5" t="n">
        <v>170455598</v>
      </c>
      <c r="C4" s="5" t="n">
        <v>129699454</v>
      </c>
    </row>
    <row r="5" spans="1:3">
      <c r="A5" s="4" t="s">
        <v>27</v>
      </c>
      <c r="B5" s="5" t="n">
        <v>343505988</v>
      </c>
      <c r="C5" s="5" t="n">
        <v>288023017</v>
      </c>
    </row>
    <row r="6" spans="1:3">
      <c r="A6" s="4" t="s">
        <v>28</v>
      </c>
      <c r="B6" s="5" t="n">
        <v>190293398</v>
      </c>
      <c r="C6" s="5" t="n">
        <v>298868984</v>
      </c>
    </row>
    <row r="7" spans="1:3">
      <c r="A7" s="4" t="s">
        <v>29</v>
      </c>
      <c r="B7" s="5" t="n">
        <v>556919906</v>
      </c>
      <c r="C7" s="5" t="n">
        <v>421736682</v>
      </c>
    </row>
    <row r="8" spans="1:3">
      <c r="A8" s="4" t="s">
        <v>30</v>
      </c>
      <c r="B8" s="5" t="n">
        <v>111816277</v>
      </c>
      <c r="C8" s="5" t="n">
        <v>144326151</v>
      </c>
    </row>
    <row r="9" spans="1:3">
      <c r="A9" s="4" t="s">
        <v>31</v>
      </c>
      <c r="B9" s="5" t="n">
        <v>1423805956</v>
      </c>
      <c r="C9" s="5" t="n">
        <v>1473046499</v>
      </c>
    </row>
    <row r="10" spans="1:3">
      <c r="A10" s="4" t="s">
        <v>32</v>
      </c>
      <c r="B10" s="5" t="n">
        <v>844425358</v>
      </c>
      <c r="C10" s="5" t="n">
        <v>835561739</v>
      </c>
    </row>
    <row r="11" spans="1:3">
      <c r="A11" s="4" t="s">
        <v>33</v>
      </c>
      <c r="B11" s="5" t="n">
        <v>33025874</v>
      </c>
      <c r="C11" s="5" t="n">
        <v>31943652</v>
      </c>
    </row>
    <row r="12" spans="1:3">
      <c r="A12" s="4" t="s">
        <v>34</v>
      </c>
      <c r="B12" s="5" t="n">
        <v>224826888</v>
      </c>
      <c r="C12" s="5" t="n">
        <v>190627514</v>
      </c>
    </row>
    <row r="13" spans="1:3">
      <c r="A13" s="4" t="s">
        <v>35</v>
      </c>
      <c r="B13" s="5" t="n">
        <v>13148575</v>
      </c>
      <c r="C13" s="5" t="n">
        <v>12924279</v>
      </c>
    </row>
    <row r="14" spans="1:3">
      <c r="A14" s="4" t="s">
        <v>36</v>
      </c>
      <c r="B14" s="5" t="n">
        <v>2539232651</v>
      </c>
      <c r="C14" s="5" t="n">
        <v>2544103683</v>
      </c>
    </row>
    <row r="15" spans="1:3">
      <c r="A15" s="3" t="s">
        <v>37</v>
      </c>
    </row>
    <row r="16" spans="1:3">
      <c r="A16" s="4" t="s">
        <v>38</v>
      </c>
      <c r="B16" s="5" t="n">
        <v>674006093</v>
      </c>
      <c r="C16" s="5" t="n">
        <v>775396929</v>
      </c>
    </row>
    <row r="17" spans="1:3">
      <c r="A17" s="4" t="s">
        <v>39</v>
      </c>
      <c r="B17" s="5" t="n">
        <v>431472146</v>
      </c>
      <c r="C17" s="5" t="n">
        <v>252768510</v>
      </c>
    </row>
    <row r="18" spans="1:3">
      <c r="A18" s="4" t="s">
        <v>40</v>
      </c>
      <c r="B18" s="5" t="n">
        <v>47678749</v>
      </c>
      <c r="C18" s="5" t="n">
        <v>227993140</v>
      </c>
    </row>
    <row r="19" spans="1:3">
      <c r="A19" s="4" t="s">
        <v>41</v>
      </c>
      <c r="B19" s="5" t="n">
        <v>15879046</v>
      </c>
      <c r="C19" s="5" t="n">
        <v>17710217</v>
      </c>
    </row>
    <row r="20" spans="1:3">
      <c r="A20" s="4" t="s">
        <v>42</v>
      </c>
      <c r="B20" s="5" t="n">
        <v>144619028</v>
      </c>
      <c r="C20" s="5" t="n">
        <v>138605509</v>
      </c>
    </row>
    <row r="21" spans="1:3">
      <c r="A21" s="4" t="s">
        <v>43</v>
      </c>
      <c r="B21" s="5" t="n">
        <v>1313655062</v>
      </c>
      <c r="C21" s="5" t="n">
        <v>1412474305</v>
      </c>
    </row>
    <row r="22" spans="1:3">
      <c r="A22" s="4" t="s">
        <v>44</v>
      </c>
      <c r="B22" s="5" t="n">
        <v>145577201</v>
      </c>
      <c r="C22" s="5" t="n">
        <v>114208319</v>
      </c>
    </row>
    <row r="23" spans="1:3">
      <c r="A23" s="4" t="s">
        <v>45</v>
      </c>
      <c r="B23" s="5" t="n">
        <v>108962772</v>
      </c>
      <c r="C23" s="5" t="n">
        <v>99168276</v>
      </c>
    </row>
    <row r="24" spans="1:3">
      <c r="A24" s="4" t="s">
        <v>46</v>
      </c>
      <c r="B24" s="5" t="n">
        <v>111839048</v>
      </c>
      <c r="C24" s="5" t="n">
        <v>107898318</v>
      </c>
    </row>
    <row r="25" spans="1:3">
      <c r="A25" s="4" t="s">
        <v>47</v>
      </c>
      <c r="B25" s="5" t="n">
        <v>1680034083</v>
      </c>
      <c r="C25" s="5" t="n">
        <v>1733749218</v>
      </c>
    </row>
    <row r="26" spans="1:3">
      <c r="A26" s="4" t="s">
        <v>48</v>
      </c>
      <c r="B26" s="5" t="n">
        <v>97576465</v>
      </c>
      <c r="C26" s="5" t="n">
        <v>97576465</v>
      </c>
    </row>
    <row r="27" spans="1:3">
      <c r="A27" s="3" t="s">
        <v>49</v>
      </c>
    </row>
    <row r="28" spans="1:3">
      <c r="A28" s="4" t="s">
        <v>50</v>
      </c>
      <c r="B28" s="5" t="n">
        <v>100</v>
      </c>
      <c r="C28" s="5" t="n">
        <v>100</v>
      </c>
    </row>
    <row r="29" spans="1:3">
      <c r="A29" s="4" t="s">
        <v>51</v>
      </c>
      <c r="B29" s="5" t="n">
        <v>4975</v>
      </c>
      <c r="C29" s="5" t="n">
        <v>4975</v>
      </c>
    </row>
    <row r="30" spans="1:3">
      <c r="A30" s="4" t="s">
        <v>52</v>
      </c>
      <c r="B30" s="5" t="n">
        <v>-92694</v>
      </c>
      <c r="C30" s="5" t="n">
        <v>-92694</v>
      </c>
    </row>
    <row r="31" spans="1:3">
      <c r="A31" s="4" t="s">
        <v>53</v>
      </c>
      <c r="B31" s="5" t="n">
        <v>83242685</v>
      </c>
      <c r="C31" s="5" t="n">
        <v>83159893</v>
      </c>
    </row>
    <row r="32" spans="1:3">
      <c r="A32" s="4" t="s">
        <v>54</v>
      </c>
      <c r="B32" s="5" t="n">
        <v>667890370</v>
      </c>
      <c r="C32" s="5" t="n">
        <v>648790469</v>
      </c>
    </row>
    <row r="33" spans="1:3">
      <c r="A33" s="4" t="s">
        <v>55</v>
      </c>
      <c r="B33" s="5" t="n">
        <v>10576667</v>
      </c>
      <c r="C33" s="5" t="n">
        <v>-19084743</v>
      </c>
    </row>
    <row r="34" spans="1:3">
      <c r="A34" s="4" t="s">
        <v>56</v>
      </c>
      <c r="B34" s="5" t="n">
        <v>761622103</v>
      </c>
      <c r="C34" s="5" t="n">
        <v>712778000</v>
      </c>
    </row>
    <row r="35" spans="1:3">
      <c r="A35" s="4" t="s">
        <v>57</v>
      </c>
      <c r="B35" s="4" t="s">
        <v>58</v>
      </c>
    </row>
    <row r="36" spans="1:3">
      <c r="A36" s="4" t="s">
        <v>59</v>
      </c>
      <c r="B36" s="7" t="n">
        <v>2539232651</v>
      </c>
      <c r="C36" s="7" t="n">
        <v>2544103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88</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63</v>
      </c>
    </row>
    <row r="4" spans="1:2">
      <c r="A4" s="4" t="s">
        <v>57</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21</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2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2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27</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29</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v>
      </c>
      <c r="B1" s="2" t="s">
        <v>2</v>
      </c>
      <c r="C1" s="2" t="s">
        <v>23</v>
      </c>
    </row>
    <row r="2" spans="1:3">
      <c r="A2" s="3" t="s">
        <v>61</v>
      </c>
    </row>
    <row r="3" spans="1:3">
      <c r="A3" s="4" t="s">
        <v>62</v>
      </c>
      <c r="B3" s="7" t="n">
        <v>252601000</v>
      </c>
      <c r="C3" s="7" t="n">
        <v>244044200</v>
      </c>
    </row>
    <row r="4" spans="1:3">
      <c r="A4" s="4" t="s">
        <v>63</v>
      </c>
      <c r="B4" s="8" t="n">
        <v>0.0001</v>
      </c>
      <c r="C4" s="8" t="n">
        <v>0.0001</v>
      </c>
    </row>
    <row r="5" spans="1:3">
      <c r="A5" s="4" t="s">
        <v>64</v>
      </c>
      <c r="B5" s="5" t="n">
        <v>500000000</v>
      </c>
      <c r="C5" s="5" t="n">
        <v>500000000</v>
      </c>
    </row>
    <row r="6" spans="1:3">
      <c r="A6" s="4" t="s">
        <v>65</v>
      </c>
      <c r="B6" s="5" t="n">
        <v>49748731</v>
      </c>
      <c r="C6" s="5" t="n">
        <v>49748731</v>
      </c>
    </row>
    <row r="7" spans="1:3">
      <c r="A7" s="4" t="s">
        <v>66</v>
      </c>
      <c r="B7" s="5" t="n">
        <v>49727731</v>
      </c>
      <c r="C7" s="5" t="n">
        <v>49727731</v>
      </c>
    </row>
    <row r="8" spans="1:3">
      <c r="A8" s="4" t="s">
        <v>67</v>
      </c>
      <c r="B8" s="5" t="n">
        <v>21000</v>
      </c>
      <c r="C8" s="5" t="n">
        <v>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34</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56</v>
      </c>
    </row>
    <row r="4" spans="1:2">
      <c r="A4" s="4" t="s">
        <v>210</v>
      </c>
      <c r="B4" s="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8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9</v>
      </c>
    </row>
    <row r="3" spans="1:3">
      <c r="A3" s="3" t="s">
        <v>224</v>
      </c>
    </row>
    <row r="4" spans="1:3">
      <c r="A4" s="4" t="s">
        <v>71</v>
      </c>
      <c r="B4" s="7" t="n">
        <v>310453033</v>
      </c>
      <c r="C4" s="7" t="n">
        <v>237840197</v>
      </c>
    </row>
    <row r="5" spans="1:3">
      <c r="A5" s="4" t="s">
        <v>225</v>
      </c>
    </row>
    <row r="6" spans="1:3">
      <c r="A6" s="3" t="s">
        <v>224</v>
      </c>
    </row>
    <row r="7" spans="1:3">
      <c r="A7" s="4" t="s">
        <v>71</v>
      </c>
      <c r="B7" s="7" t="n">
        <v>115652208</v>
      </c>
      <c r="C7" s="7" t="n">
        <v>92959857</v>
      </c>
    </row>
    <row r="8" spans="1:3">
      <c r="A8" s="4" t="s">
        <v>226</v>
      </c>
      <c r="B8" s="4" t="s">
        <v>227</v>
      </c>
      <c r="C8" s="4" t="s">
        <v>228</v>
      </c>
    </row>
    <row r="9" spans="1:3">
      <c r="A9" s="4" t="s">
        <v>229</v>
      </c>
    </row>
    <row r="10" spans="1:3">
      <c r="A10" s="3" t="s">
        <v>224</v>
      </c>
    </row>
    <row r="11" spans="1:3">
      <c r="A11" s="4" t="s">
        <v>71</v>
      </c>
      <c r="B11" s="7" t="n">
        <v>47731909</v>
      </c>
      <c r="C11" s="7" t="n">
        <v>42217833</v>
      </c>
    </row>
    <row r="12" spans="1:3">
      <c r="A12" s="4" t="s">
        <v>226</v>
      </c>
      <c r="B12" s="4" t="s">
        <v>230</v>
      </c>
      <c r="C12" s="4" t="s">
        <v>231</v>
      </c>
    </row>
    <row r="13" spans="1:3">
      <c r="A13" s="4" t="s">
        <v>232</v>
      </c>
    </row>
    <row r="14" spans="1:3">
      <c r="A14" s="3" t="s">
        <v>224</v>
      </c>
    </row>
    <row r="15" spans="1:3">
      <c r="A15" s="4" t="s">
        <v>71</v>
      </c>
      <c r="B15" s="7" t="n">
        <v>35567286</v>
      </c>
      <c r="C15" s="7" t="n">
        <v>28510327</v>
      </c>
    </row>
    <row r="16" spans="1:3">
      <c r="A16" s="4" t="s">
        <v>226</v>
      </c>
      <c r="B16" s="4" t="s">
        <v>233</v>
      </c>
      <c r="C16" s="4" t="s">
        <v>234</v>
      </c>
    </row>
    <row r="17" spans="1:3">
      <c r="A17" s="4" t="s">
        <v>235</v>
      </c>
    </row>
    <row r="18" spans="1:3">
      <c r="A18" s="3" t="s">
        <v>224</v>
      </c>
    </row>
    <row r="19" spans="1:3">
      <c r="A19" s="4" t="s">
        <v>71</v>
      </c>
      <c r="B19" s="7" t="n">
        <v>32353013</v>
      </c>
      <c r="C19" s="7" t="n">
        <v>22231697</v>
      </c>
    </row>
    <row r="20" spans="1:3">
      <c r="A20" s="4" t="s">
        <v>226</v>
      </c>
      <c r="B20" s="4" t="s">
        <v>236</v>
      </c>
      <c r="C20" s="4" t="s">
        <v>237</v>
      </c>
    </row>
    <row r="21" spans="1:3">
      <c r="A21" s="4" t="s">
        <v>238</v>
      </c>
    </row>
    <row r="22" spans="1:3">
      <c r="A22" s="3" t="s">
        <v>224</v>
      </c>
    </row>
    <row r="23" spans="1:3">
      <c r="A23" s="4" t="s">
        <v>226</v>
      </c>
      <c r="B23" s="4" t="s">
        <v>239</v>
      </c>
      <c r="C23" s="4" t="s">
        <v>2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s>
  <sheetData>
    <row r="1" spans="1:8">
      <c r="A1" s="1" t="s">
        <v>241</v>
      </c>
      <c r="B1" s="2" t="s">
        <v>242</v>
      </c>
      <c r="C1" s="2" t="s">
        <v>243</v>
      </c>
      <c r="D1" s="2" t="s">
        <v>244</v>
      </c>
      <c r="E1" s="2" t="s">
        <v>245</v>
      </c>
      <c r="F1" s="2" t="s">
        <v>246</v>
      </c>
      <c r="G1" s="2" t="s">
        <v>247</v>
      </c>
      <c r="H1" s="2" t="s">
        <v>248</v>
      </c>
    </row>
    <row r="2" spans="1:8">
      <c r="A2" s="3" t="s">
        <v>249</v>
      </c>
    </row>
    <row r="3" spans="1:8">
      <c r="A3" s="4" t="s">
        <v>26</v>
      </c>
      <c r="D3" s="7" t="n">
        <v>170455598</v>
      </c>
      <c r="H3" s="7" t="n">
        <v>129699454</v>
      </c>
    </row>
    <row r="4" spans="1:8">
      <c r="A4" s="4" t="s">
        <v>250</v>
      </c>
      <c r="D4" s="7" t="n">
        <v>1575495</v>
      </c>
      <c r="H4" s="7" t="n">
        <v>1505747</v>
      </c>
    </row>
    <row r="5" spans="1:8">
      <c r="A5" s="4" t="s">
        <v>251</v>
      </c>
      <c r="D5" s="4" t="s">
        <v>252</v>
      </c>
      <c r="E5" s="4" t="s">
        <v>252</v>
      </c>
      <c r="F5" s="4" t="s">
        <v>252</v>
      </c>
      <c r="G5" s="4" t="s">
        <v>252</v>
      </c>
      <c r="H5" s="4" t="s">
        <v>253</v>
      </c>
    </row>
    <row r="6" spans="1:8">
      <c r="A6" s="4" t="s">
        <v>254</v>
      </c>
    </row>
    <row r="7" spans="1:8">
      <c r="A7" s="3" t="s">
        <v>249</v>
      </c>
    </row>
    <row r="8" spans="1:8">
      <c r="A8" s="4" t="s">
        <v>255</v>
      </c>
      <c r="D8" s="7" t="n">
        <v>562393433</v>
      </c>
      <c r="H8" s="7" t="n">
        <v>605125974</v>
      </c>
    </row>
    <row r="9" spans="1:8">
      <c r="A9" s="4" t="s">
        <v>256</v>
      </c>
      <c r="E9" s="10" t="n">
        <v>500000</v>
      </c>
    </row>
    <row r="10" spans="1:8">
      <c r="A10" s="4" t="s">
        <v>257</v>
      </c>
    </row>
    <row r="11" spans="1:8">
      <c r="A11" s="3" t="s">
        <v>249</v>
      </c>
    </row>
    <row r="12" spans="1:8">
      <c r="A12" s="4" t="s">
        <v>255</v>
      </c>
      <c r="D12" s="5" t="n">
        <v>8104</v>
      </c>
      <c r="H12" s="5" t="n">
        <v>8280</v>
      </c>
    </row>
    <row r="13" spans="1:8">
      <c r="A13" s="4" t="s">
        <v>258</v>
      </c>
    </row>
    <row r="14" spans="1:8">
      <c r="A14" s="3" t="s">
        <v>249</v>
      </c>
    </row>
    <row r="15" spans="1:8">
      <c r="A15" s="4" t="s">
        <v>255</v>
      </c>
      <c r="D15" s="5" t="n">
        <v>62</v>
      </c>
      <c r="H15" s="4" t="s">
        <v>58</v>
      </c>
    </row>
    <row r="16" spans="1:8">
      <c r="A16" s="4" t="s">
        <v>259</v>
      </c>
    </row>
    <row r="17" spans="1:8">
      <c r="A17" s="3" t="s">
        <v>249</v>
      </c>
    </row>
    <row r="18" spans="1:8">
      <c r="A18" s="4" t="s">
        <v>255</v>
      </c>
      <c r="D18" s="5" t="n">
        <v>263211</v>
      </c>
      <c r="H18" s="5" t="n">
        <v>121756</v>
      </c>
    </row>
    <row r="19" spans="1:8">
      <c r="A19" s="4" t="s">
        <v>260</v>
      </c>
    </row>
    <row r="20" spans="1:8">
      <c r="A20" s="3" t="s">
        <v>249</v>
      </c>
    </row>
    <row r="21" spans="1:8">
      <c r="A21" s="4" t="s">
        <v>255</v>
      </c>
      <c r="D21" s="5" t="n">
        <v>17746</v>
      </c>
      <c r="H21" s="5" t="n">
        <v>17772</v>
      </c>
    </row>
    <row r="22" spans="1:8">
      <c r="A22" s="4" t="s">
        <v>261</v>
      </c>
    </row>
    <row r="23" spans="1:8">
      <c r="A23" s="3" t="s">
        <v>249</v>
      </c>
    </row>
    <row r="24" spans="1:8">
      <c r="A24" s="4" t="s">
        <v>255</v>
      </c>
      <c r="D24" s="5" t="n">
        <v>1772414</v>
      </c>
      <c r="H24" s="5" t="n">
        <v>1895508</v>
      </c>
    </row>
    <row r="25" spans="1:8">
      <c r="A25" s="4" t="s">
        <v>250</v>
      </c>
      <c r="F25" s="7" t="n">
        <v>500000</v>
      </c>
    </row>
    <row r="26" spans="1:8">
      <c r="A26" s="4" t="s">
        <v>262</v>
      </c>
    </row>
    <row r="27" spans="1:8">
      <c r="A27" s="3" t="s">
        <v>249</v>
      </c>
    </row>
    <row r="28" spans="1:8">
      <c r="A28" s="4" t="s">
        <v>255</v>
      </c>
      <c r="D28" s="5" t="n">
        <v>55176</v>
      </c>
      <c r="H28" s="5" t="n">
        <v>55206</v>
      </c>
    </row>
    <row r="29" spans="1:8">
      <c r="A29" s="4" t="s">
        <v>263</v>
      </c>
    </row>
    <row r="30" spans="1:8">
      <c r="A30" s="3" t="s">
        <v>249</v>
      </c>
    </row>
    <row r="31" spans="1:8">
      <c r="A31" s="4" t="s">
        <v>255</v>
      </c>
      <c r="D31" s="5" t="n">
        <v>120281</v>
      </c>
      <c r="H31" s="5" t="n">
        <v>879012</v>
      </c>
    </row>
    <row r="32" spans="1:8">
      <c r="A32" s="4" t="s">
        <v>264</v>
      </c>
    </row>
    <row r="33" spans="1:8">
      <c r="A33" s="3" t="s">
        <v>249</v>
      </c>
    </row>
    <row r="34" spans="1:8">
      <c r="A34" s="4" t="s">
        <v>255</v>
      </c>
      <c r="D34" s="5" t="n">
        <v>66</v>
      </c>
      <c r="H34" s="4" t="s">
        <v>58</v>
      </c>
    </row>
    <row r="35" spans="1:8">
      <c r="A35" s="4" t="s">
        <v>265</v>
      </c>
    </row>
    <row r="36" spans="1:8">
      <c r="A36" s="3" t="s">
        <v>249</v>
      </c>
    </row>
    <row r="37" spans="1:8">
      <c r="A37" s="4" t="s">
        <v>255</v>
      </c>
      <c r="D37" s="5" t="n">
        <v>165</v>
      </c>
      <c r="H37" s="5" t="n">
        <v>131</v>
      </c>
    </row>
    <row r="38" spans="1:8">
      <c r="A38" s="4" t="s">
        <v>266</v>
      </c>
    </row>
    <row r="39" spans="1:8">
      <c r="A39" s="3" t="s">
        <v>249</v>
      </c>
    </row>
    <row r="40" spans="1:8">
      <c r="A40" s="4" t="s">
        <v>255</v>
      </c>
      <c r="D40" s="5" t="n">
        <v>145717</v>
      </c>
      <c r="H40" s="5" t="n">
        <v>11043</v>
      </c>
    </row>
    <row r="41" spans="1:8">
      <c r="A41" s="4" t="s">
        <v>267</v>
      </c>
    </row>
    <row r="42" spans="1:8">
      <c r="A42" s="3" t="s">
        <v>249</v>
      </c>
    </row>
    <row r="43" spans="1:8">
      <c r="A43" s="4" t="s">
        <v>268</v>
      </c>
      <c r="G43" s="6" t="s">
        <v>269</v>
      </c>
    </row>
    <row r="44" spans="1:8">
      <c r="A44" s="4" t="s">
        <v>270</v>
      </c>
    </row>
    <row r="45" spans="1:8">
      <c r="A45" s="3" t="s">
        <v>249</v>
      </c>
    </row>
    <row r="46" spans="1:8">
      <c r="A46" s="4" t="s">
        <v>26</v>
      </c>
      <c r="D46" s="5" t="n">
        <v>128255435</v>
      </c>
      <c r="H46" s="5" t="n">
        <v>65766735</v>
      </c>
    </row>
    <row r="47" spans="1:8">
      <c r="A47" s="4" t="s">
        <v>271</v>
      </c>
    </row>
    <row r="48" spans="1:8">
      <c r="A48" s="3" t="s">
        <v>249</v>
      </c>
    </row>
    <row r="49" spans="1:8">
      <c r="A49" s="4" t="s">
        <v>26</v>
      </c>
      <c r="D49" s="5" t="n">
        <v>40600499</v>
      </c>
      <c r="H49" s="5" t="n">
        <v>59884913</v>
      </c>
    </row>
    <row r="50" spans="1:8">
      <c r="A50" s="4" t="s">
        <v>272</v>
      </c>
    </row>
    <row r="51" spans="1:8">
      <c r="A51" s="3" t="s">
        <v>249</v>
      </c>
    </row>
    <row r="52" spans="1:8">
      <c r="A52" s="4" t="s">
        <v>26</v>
      </c>
      <c r="D52" s="5" t="n">
        <v>1599664</v>
      </c>
      <c r="H52" s="5" t="n">
        <v>1537935</v>
      </c>
    </row>
    <row r="53" spans="1:8">
      <c r="A53" s="4" t="s">
        <v>273</v>
      </c>
    </row>
    <row r="54" spans="1:8">
      <c r="A54" s="3" t="s">
        <v>249</v>
      </c>
    </row>
    <row r="55" spans="1:8">
      <c r="A55" s="4" t="s">
        <v>26</v>
      </c>
      <c r="D55" s="4" t="s">
        <v>58</v>
      </c>
      <c r="H55" s="7" t="n">
        <v>2509871</v>
      </c>
    </row>
    <row r="56" spans="1:8">
      <c r="A56" s="4" t="s">
        <v>274</v>
      </c>
    </row>
    <row r="57" spans="1:8">
      <c r="A57" s="3" t="s">
        <v>249</v>
      </c>
    </row>
    <row r="58" spans="1:8">
      <c r="A58" s="4" t="s">
        <v>275</v>
      </c>
      <c r="B58" s="7" t="n">
        <v>1500000</v>
      </c>
    </row>
    <row r="59" spans="1:8">
      <c r="A59" s="4" t="s">
        <v>276</v>
      </c>
    </row>
    <row r="60" spans="1:8">
      <c r="A60" s="3" t="s">
        <v>249</v>
      </c>
    </row>
    <row r="61" spans="1:8">
      <c r="A61" s="4" t="s">
        <v>277</v>
      </c>
      <c r="C61" s="10" t="n">
        <v>10000000</v>
      </c>
    </row>
    <row r="62" spans="1:8">
      <c r="A62" s="4" t="s">
        <v>278</v>
      </c>
    </row>
    <row r="63" spans="1:8">
      <c r="A63" s="3" t="s">
        <v>249</v>
      </c>
    </row>
    <row r="64" spans="1:8">
      <c r="A64" s="4" t="s">
        <v>279</v>
      </c>
      <c r="B64" s="4" t="s">
        <v>280</v>
      </c>
      <c r="C64" s="4" t="s">
        <v>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310453033</v>
      </c>
      <c r="C4" s="7" t="n">
        <v>237840197</v>
      </c>
    </row>
    <row r="5" spans="1:3">
      <c r="A5" s="4" t="s">
        <v>72</v>
      </c>
      <c r="B5" s="5" t="n">
        <v>-256585577</v>
      </c>
      <c r="C5" s="5" t="n">
        <v>-203068027</v>
      </c>
    </row>
    <row r="6" spans="1:3">
      <c r="A6" s="4" t="s">
        <v>73</v>
      </c>
      <c r="B6" s="5" t="n">
        <v>53867456</v>
      </c>
      <c r="C6" s="5" t="n">
        <v>34772170</v>
      </c>
    </row>
    <row r="7" spans="1:3">
      <c r="A7" s="4" t="s">
        <v>74</v>
      </c>
      <c r="B7" s="5" t="n">
        <v>-1051009</v>
      </c>
      <c r="C7" s="5" t="n">
        <v>-518813</v>
      </c>
    </row>
    <row r="8" spans="1:3">
      <c r="A8" s="4" t="s">
        <v>75</v>
      </c>
      <c r="B8" s="5" t="n">
        <v>-8875009</v>
      </c>
      <c r="C8" s="5" t="n">
        <v>-7053671</v>
      </c>
    </row>
    <row r="9" spans="1:3">
      <c r="A9" s="4" t="s">
        <v>76</v>
      </c>
      <c r="B9" s="5" t="n">
        <v>-5049898</v>
      </c>
      <c r="C9" s="5" t="n">
        <v>-5851100</v>
      </c>
    </row>
    <row r="10" spans="1:3">
      <c r="A10" s="4" t="s">
        <v>77</v>
      </c>
      <c r="B10" s="5" t="n">
        <v>-14975916</v>
      </c>
      <c r="C10" s="5" t="n">
        <v>-13423584</v>
      </c>
    </row>
    <row r="11" spans="1:3">
      <c r="A11" s="4" t="s">
        <v>78</v>
      </c>
      <c r="B11" s="5" t="n">
        <v>38891540</v>
      </c>
      <c r="C11" s="5" t="n">
        <v>21348586</v>
      </c>
    </row>
    <row r="12" spans="1:3">
      <c r="A12" s="4" t="s">
        <v>79</v>
      </c>
      <c r="B12" s="5" t="n">
        <v>2312623</v>
      </c>
      <c r="C12" s="5" t="n">
        <v>1163259</v>
      </c>
    </row>
    <row r="13" spans="1:3">
      <c r="A13" s="4" t="s">
        <v>80</v>
      </c>
      <c r="B13" s="5" t="n">
        <v>-12894205</v>
      </c>
      <c r="C13" s="5" t="n">
        <v>-10021976</v>
      </c>
    </row>
    <row r="14" spans="1:3">
      <c r="A14" s="4" t="s">
        <v>81</v>
      </c>
      <c r="B14" s="5" t="n">
        <v>-3955808</v>
      </c>
      <c r="C14" s="5" t="n">
        <v>-476085</v>
      </c>
    </row>
    <row r="15" spans="1:3">
      <c r="A15" s="4" t="s">
        <v>82</v>
      </c>
      <c r="B15" s="5" t="n">
        <v>-520981</v>
      </c>
      <c r="C15" s="4" t="s">
        <v>58</v>
      </c>
    </row>
    <row r="16" spans="1:3">
      <c r="A16" s="4" t="s">
        <v>83</v>
      </c>
      <c r="B16" s="5" t="n">
        <v>1477559</v>
      </c>
      <c r="C16" s="5" t="n">
        <v>1439531</v>
      </c>
    </row>
    <row r="17" spans="1:3">
      <c r="A17" s="4" t="s">
        <v>84</v>
      </c>
      <c r="B17" s="5" t="n">
        <v>-13580812</v>
      </c>
      <c r="C17" s="5" t="n">
        <v>-7895271</v>
      </c>
    </row>
    <row r="18" spans="1:3">
      <c r="A18" s="4" t="s">
        <v>85</v>
      </c>
      <c r="B18" s="5" t="n">
        <v>25310728</v>
      </c>
      <c r="C18" s="5" t="n">
        <v>13453315</v>
      </c>
    </row>
    <row r="19" spans="1:3">
      <c r="A19" s="4" t="s">
        <v>86</v>
      </c>
      <c r="B19" s="5" t="n">
        <v>-6210827</v>
      </c>
      <c r="C19" s="5" t="n">
        <v>-3552326</v>
      </c>
    </row>
    <row r="20" spans="1:3">
      <c r="A20" s="4" t="s">
        <v>87</v>
      </c>
      <c r="B20" s="7" t="n">
        <v>19099901</v>
      </c>
      <c r="C20" s="7" t="n">
        <v>9900989</v>
      </c>
    </row>
    <row r="21" spans="1:3">
      <c r="A21" s="3" t="s">
        <v>88</v>
      </c>
    </row>
    <row r="22" spans="1:3">
      <c r="A22" s="4" t="s">
        <v>89</v>
      </c>
      <c r="B22" s="9" t="n">
        <v>0.29</v>
      </c>
      <c r="C22" s="9" t="n">
        <v>0.15</v>
      </c>
    </row>
    <row r="23" spans="1:3">
      <c r="A23" s="4" t="s">
        <v>90</v>
      </c>
      <c r="B23" s="7" t="n">
        <v>19099901</v>
      </c>
      <c r="C23" s="7" t="n">
        <v>9900989</v>
      </c>
    </row>
    <row r="24" spans="1:3">
      <c r="A24" s="3" t="s">
        <v>91</v>
      </c>
    </row>
    <row r="25" spans="1:3">
      <c r="A25" s="4" t="s">
        <v>92</v>
      </c>
      <c r="B25" s="5" t="n">
        <v>29661410</v>
      </c>
      <c r="C25" s="5" t="n">
        <v>3918303</v>
      </c>
    </row>
    <row r="26" spans="1:3">
      <c r="A26" s="4" t="s">
        <v>93</v>
      </c>
      <c r="B26" s="7" t="n">
        <v>48761311</v>
      </c>
      <c r="C26" s="7" t="n">
        <v>13819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1</v>
      </c>
      <c r="B1" s="2" t="s">
        <v>2</v>
      </c>
      <c r="C1" s="2" t="s">
        <v>23</v>
      </c>
    </row>
    <row r="2" spans="1:3">
      <c r="A2" s="3" t="s">
        <v>125</v>
      </c>
    </row>
    <row r="3" spans="1:3">
      <c r="A3" s="4" t="s">
        <v>124</v>
      </c>
      <c r="B3" s="7" t="n">
        <v>190335437</v>
      </c>
      <c r="C3" s="7" t="n">
        <v>298909440</v>
      </c>
    </row>
    <row r="4" spans="1:3">
      <c r="A4" s="4" t="s">
        <v>282</v>
      </c>
      <c r="B4" s="5" t="n">
        <v>-42039</v>
      </c>
      <c r="C4" s="5" t="n">
        <v>-40456</v>
      </c>
    </row>
    <row r="5" spans="1:3">
      <c r="A5" s="4" t="s">
        <v>283</v>
      </c>
      <c r="B5" s="5" t="n">
        <v>190293398</v>
      </c>
      <c r="C5" s="5" t="n">
        <v>298868984</v>
      </c>
    </row>
    <row r="6" spans="1:3">
      <c r="A6" s="4" t="s">
        <v>284</v>
      </c>
      <c r="B6" s="5" t="n">
        <v>242454</v>
      </c>
      <c r="C6" s="5" t="n">
        <v>1181029</v>
      </c>
    </row>
    <row r="7" spans="1:3">
      <c r="A7" s="4" t="s">
        <v>285</v>
      </c>
      <c r="B7" s="7" t="n">
        <v>103810311</v>
      </c>
      <c r="C7" s="7" t="n">
        <v>995269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3</v>
      </c>
    </row>
    <row r="2" spans="1:3">
      <c r="A2" s="3" t="s">
        <v>287</v>
      </c>
    </row>
    <row r="3" spans="1:3">
      <c r="A3" s="4" t="s">
        <v>288</v>
      </c>
      <c r="B3" s="7" t="n">
        <v>146655611</v>
      </c>
      <c r="C3" s="7" t="n">
        <v>259870056</v>
      </c>
    </row>
    <row r="4" spans="1:3">
      <c r="A4" s="4" t="s">
        <v>289</v>
      </c>
      <c r="B4" s="5" t="n">
        <v>190335437</v>
      </c>
      <c r="C4" s="5" t="n">
        <v>298909440</v>
      </c>
    </row>
    <row r="5" spans="1:3">
      <c r="A5" s="4" t="s">
        <v>290</v>
      </c>
    </row>
    <row r="6" spans="1:3">
      <c r="A6" s="3" t="s">
        <v>287</v>
      </c>
    </row>
    <row r="7" spans="1:3">
      <c r="A7" s="4" t="s">
        <v>291</v>
      </c>
      <c r="B7" s="5" t="n">
        <v>37470498</v>
      </c>
      <c r="C7" s="5" t="n">
        <v>8299000</v>
      </c>
    </row>
    <row r="8" spans="1:3">
      <c r="A8" s="4" t="s">
        <v>292</v>
      </c>
    </row>
    <row r="9" spans="1:3">
      <c r="A9" s="3" t="s">
        <v>287</v>
      </c>
    </row>
    <row r="10" spans="1:3">
      <c r="A10" s="4" t="s">
        <v>291</v>
      </c>
      <c r="B10" s="5" t="n">
        <v>6167289</v>
      </c>
      <c r="C10" s="5" t="n">
        <v>30699928</v>
      </c>
    </row>
    <row r="11" spans="1:3">
      <c r="A11" s="4" t="s">
        <v>293</v>
      </c>
    </row>
    <row r="12" spans="1:3">
      <c r="A12" s="3" t="s">
        <v>287</v>
      </c>
    </row>
    <row r="13" spans="1:3">
      <c r="A13" s="4" t="s">
        <v>291</v>
      </c>
      <c r="B13" s="4" t="s">
        <v>58</v>
      </c>
      <c r="C13" s="4" t="s">
        <v>58</v>
      </c>
    </row>
    <row r="14" spans="1:3">
      <c r="A14" s="4" t="s">
        <v>294</v>
      </c>
    </row>
    <row r="15" spans="1:3">
      <c r="A15" s="3" t="s">
        <v>287</v>
      </c>
    </row>
    <row r="16" spans="1:3">
      <c r="A16" s="4" t="s">
        <v>291</v>
      </c>
      <c r="B16" s="7" t="n">
        <v>42039</v>
      </c>
      <c r="C16" s="7" t="n">
        <v>404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5</v>
      </c>
      <c r="B1" s="2" t="s">
        <v>2</v>
      </c>
      <c r="C1" s="2" t="s">
        <v>23</v>
      </c>
    </row>
    <row r="2" spans="1:3">
      <c r="A2" s="3" t="s">
        <v>127</v>
      </c>
    </row>
    <row r="3" spans="1:3">
      <c r="A3" s="4" t="s">
        <v>296</v>
      </c>
      <c r="B3" s="7" t="n">
        <v>503090108</v>
      </c>
      <c r="C3" s="7" t="n">
        <v>405731330</v>
      </c>
    </row>
    <row r="4" spans="1:3">
      <c r="A4" s="4" t="s">
        <v>297</v>
      </c>
      <c r="B4" s="5" t="n">
        <v>19563</v>
      </c>
      <c r="C4" s="5" t="n">
        <v>18876</v>
      </c>
    </row>
    <row r="5" spans="1:3">
      <c r="A5" s="4" t="s">
        <v>298</v>
      </c>
      <c r="B5" s="5" t="n">
        <v>53810235</v>
      </c>
      <c r="C5" s="5" t="n">
        <v>15986476</v>
      </c>
    </row>
    <row r="6" spans="1:3">
      <c r="A6" s="4" t="s">
        <v>299</v>
      </c>
      <c r="B6" s="7" t="n">
        <v>556919906</v>
      </c>
      <c r="C6" s="7" t="n">
        <v>4217366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00</v>
      </c>
      <c r="B1" s="2" t="s">
        <v>301</v>
      </c>
      <c r="E1" s="2" t="s">
        <v>1</v>
      </c>
    </row>
    <row r="2" spans="1:6">
      <c r="B2" s="2" t="s">
        <v>244</v>
      </c>
      <c r="C2" s="2" t="s">
        <v>245</v>
      </c>
      <c r="D2" s="2" t="s">
        <v>302</v>
      </c>
      <c r="E2" s="2" t="s">
        <v>244</v>
      </c>
      <c r="F2" s="2" t="s">
        <v>245</v>
      </c>
    </row>
    <row r="3" spans="1:6">
      <c r="A3" s="4" t="s">
        <v>303</v>
      </c>
      <c r="B3" s="7" t="n">
        <v>260900000</v>
      </c>
      <c r="D3" s="7" t="n">
        <v>264600000</v>
      </c>
      <c r="E3" s="7" t="n">
        <v>274900000</v>
      </c>
    </row>
    <row r="4" spans="1:6">
      <c r="A4" s="4" t="s">
        <v>304</v>
      </c>
      <c r="B4" s="7" t="n">
        <v>271100000</v>
      </c>
    </row>
    <row r="5" spans="1:6">
      <c r="A5" s="4" t="s">
        <v>305</v>
      </c>
    </row>
    <row r="6" spans="1:6">
      <c r="A6" s="4" t="s">
        <v>303</v>
      </c>
      <c r="C6" s="10" t="n">
        <v>1704900000</v>
      </c>
      <c r="D6" s="7" t="n">
        <v>1728900000</v>
      </c>
      <c r="F6" s="10" t="n">
        <v>1728900000</v>
      </c>
    </row>
    <row r="7" spans="1:6">
      <c r="A7" s="4" t="s">
        <v>306</v>
      </c>
      <c r="C7" s="10" t="n">
        <v>17049000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07</v>
      </c>
      <c r="C1" s="2" t="s">
        <v>2</v>
      </c>
      <c r="D1" s="2" t="s">
        <v>23</v>
      </c>
    </row>
    <row r="2" spans="1:4">
      <c r="A2" s="3" t="s">
        <v>129</v>
      </c>
    </row>
    <row r="3" spans="1:4">
      <c r="A3" s="4" t="s">
        <v>308</v>
      </c>
      <c r="B3" s="4" t="s">
        <v>309</v>
      </c>
      <c r="C3" s="4" t="s">
        <v>58</v>
      </c>
      <c r="D3" s="7" t="n">
        <v>68430244</v>
      </c>
    </row>
    <row r="4" spans="1:4">
      <c r="A4" s="4" t="s">
        <v>310</v>
      </c>
      <c r="B4" s="4" t="s">
        <v>311</v>
      </c>
      <c r="C4" s="5" t="n">
        <v>8386333</v>
      </c>
      <c r="D4" s="5" t="n">
        <v>6840774</v>
      </c>
    </row>
    <row r="5" spans="1:4">
      <c r="A5" s="4" t="s">
        <v>312</v>
      </c>
      <c r="B5" s="4" t="s">
        <v>313</v>
      </c>
      <c r="C5" s="5" t="n">
        <v>91393138</v>
      </c>
      <c r="D5" s="5" t="n">
        <v>62376588</v>
      </c>
    </row>
    <row r="6" spans="1:4">
      <c r="A6" s="4" t="s">
        <v>314</v>
      </c>
      <c r="B6" s="4" t="s">
        <v>315</v>
      </c>
      <c r="C6" s="5" t="n">
        <v>2385127</v>
      </c>
      <c r="D6" s="5" t="n">
        <v>2235902</v>
      </c>
    </row>
    <row r="7" spans="1:4">
      <c r="A7" s="4" t="s">
        <v>316</v>
      </c>
      <c r="B7" s="4" t="s">
        <v>317</v>
      </c>
      <c r="C7" s="5" t="n">
        <v>9651679</v>
      </c>
      <c r="D7" s="5" t="n">
        <v>4442643</v>
      </c>
    </row>
    <row r="8" spans="1:4">
      <c r="A8" s="4" t="s">
        <v>318</v>
      </c>
      <c r="C8" s="7" t="n">
        <v>111816277</v>
      </c>
      <c r="D8" s="7" t="n">
        <v>144326151</v>
      </c>
    </row>
    <row r="9" spans="1:4"/>
    <row r="10" spans="1:4">
      <c r="A10" s="4" t="s">
        <v>309</v>
      </c>
      <c r="B10" s="4" t="s">
        <v>319</v>
      </c>
    </row>
    <row r="11" spans="1:4">
      <c r="A11" s="4" t="s">
        <v>311</v>
      </c>
      <c r="B11" s="4" t="s">
        <v>320</v>
      </c>
    </row>
    <row r="12" spans="1:4">
      <c r="A12" s="4" t="s">
        <v>313</v>
      </c>
      <c r="B12" s="4" t="s">
        <v>321</v>
      </c>
    </row>
    <row r="13" spans="1:4">
      <c r="A13" s="4" t="s">
        <v>315</v>
      </c>
      <c r="B13" s="4" t="s">
        <v>322</v>
      </c>
    </row>
    <row r="14" spans="1:4">
      <c r="A14" s="4" t="s">
        <v>317</v>
      </c>
      <c r="B14" s="4" t="s">
        <v>323</v>
      </c>
    </row>
  </sheetData>
  <mergeCells count="7">
    <mergeCell ref="A1:B1"/>
    <mergeCell ref="A9:C9"/>
    <mergeCell ref="B10:C10"/>
    <mergeCell ref="B11:C11"/>
    <mergeCell ref="B12:C12"/>
    <mergeCell ref="B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24</v>
      </c>
      <c r="B1" s="2" t="s">
        <v>1</v>
      </c>
      <c r="D1" s="2" t="s">
        <v>325</v>
      </c>
    </row>
    <row r="2" spans="1:4">
      <c r="B2" s="2" t="s">
        <v>2</v>
      </c>
      <c r="C2" s="2" t="s">
        <v>69</v>
      </c>
      <c r="D2" s="2" t="s">
        <v>23</v>
      </c>
    </row>
    <row r="3" spans="1:4">
      <c r="A3" s="3" t="s">
        <v>326</v>
      </c>
    </row>
    <row r="4" spans="1:4">
      <c r="A4" s="4" t="s">
        <v>327</v>
      </c>
      <c r="B4" s="7" t="n">
        <v>1028373245</v>
      </c>
      <c r="D4" s="7" t="n">
        <v>1002102578</v>
      </c>
    </row>
    <row r="5" spans="1:4">
      <c r="A5" s="4" t="s">
        <v>328</v>
      </c>
      <c r="B5" s="5" t="n">
        <v>-183947887</v>
      </c>
      <c r="D5" s="5" t="n">
        <v>-166540839</v>
      </c>
    </row>
    <row r="6" spans="1:4">
      <c r="A6" s="4" t="s">
        <v>32</v>
      </c>
      <c r="B6" s="5" t="n">
        <v>844425358</v>
      </c>
      <c r="D6" s="5" t="n">
        <v>835561739</v>
      </c>
    </row>
    <row r="7" spans="1:4">
      <c r="A7" s="4" t="s">
        <v>329</v>
      </c>
      <c r="B7" s="5" t="n">
        <v>643788</v>
      </c>
      <c r="C7" s="7" t="n">
        <v>638302</v>
      </c>
      <c r="D7" s="4" t="s">
        <v>58</v>
      </c>
    </row>
    <row r="8" spans="1:4">
      <c r="A8" s="4" t="s">
        <v>330</v>
      </c>
    </row>
    <row r="9" spans="1:4">
      <c r="A9" s="3" t="s">
        <v>326</v>
      </c>
    </row>
    <row r="10" spans="1:4">
      <c r="A10" s="4" t="s">
        <v>32</v>
      </c>
      <c r="B10" s="5" t="n">
        <v>428188751</v>
      </c>
      <c r="D10" s="5" t="n">
        <v>413551963</v>
      </c>
    </row>
    <row r="11" spans="1:4">
      <c r="A11" s="4" t="s">
        <v>331</v>
      </c>
    </row>
    <row r="12" spans="1:4">
      <c r="A12" s="3" t="s">
        <v>326</v>
      </c>
    </row>
    <row r="13" spans="1:4">
      <c r="A13" s="4" t="s">
        <v>32</v>
      </c>
      <c r="B13" s="5" t="n">
        <v>2941143</v>
      </c>
      <c r="D13" s="5" t="n">
        <v>2838540</v>
      </c>
    </row>
    <row r="14" spans="1:4">
      <c r="A14" s="4" t="s">
        <v>332</v>
      </c>
    </row>
    <row r="15" spans="1:4">
      <c r="A15" s="3" t="s">
        <v>326</v>
      </c>
    </row>
    <row r="16" spans="1:4">
      <c r="A16" s="4" t="s">
        <v>32</v>
      </c>
      <c r="B16" s="5" t="n">
        <v>151033029</v>
      </c>
      <c r="D16" s="5" t="n">
        <v>146595501</v>
      </c>
    </row>
    <row r="17" spans="1:4">
      <c r="A17" s="4" t="s">
        <v>333</v>
      </c>
    </row>
    <row r="18" spans="1:4">
      <c r="A18" s="3" t="s">
        <v>326</v>
      </c>
    </row>
    <row r="19" spans="1:4">
      <c r="A19" s="4" t="s">
        <v>32</v>
      </c>
      <c r="B19" s="7" t="n">
        <v>446210322</v>
      </c>
      <c r="D19" s="7" t="n">
        <v>4391165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9</v>
      </c>
    </row>
    <row r="3" spans="1:3">
      <c r="A3" s="3" t="s">
        <v>326</v>
      </c>
    </row>
    <row r="4" spans="1:3">
      <c r="A4" s="4" t="s">
        <v>335</v>
      </c>
      <c r="B4" s="7" t="n">
        <v>11276313</v>
      </c>
      <c r="C4" s="7" t="n">
        <v>10380959</v>
      </c>
    </row>
    <row r="5" spans="1:3">
      <c r="A5" s="4" t="s">
        <v>336</v>
      </c>
    </row>
    <row r="6" spans="1:3">
      <c r="A6" s="3" t="s">
        <v>326</v>
      </c>
    </row>
    <row r="7" spans="1:3">
      <c r="A7" s="4" t="s">
        <v>335</v>
      </c>
      <c r="B7" s="5" t="n">
        <v>9568618</v>
      </c>
      <c r="C7" s="5" t="n">
        <v>8827150</v>
      </c>
    </row>
    <row r="8" spans="1:3">
      <c r="A8" s="4" t="s">
        <v>337</v>
      </c>
    </row>
    <row r="9" spans="1:3">
      <c r="A9" s="3" t="s">
        <v>326</v>
      </c>
    </row>
    <row r="10" spans="1:3">
      <c r="A10" s="4" t="s">
        <v>335</v>
      </c>
      <c r="B10" s="5" t="n">
        <v>794625</v>
      </c>
      <c r="C10" s="5" t="n">
        <v>561318</v>
      </c>
    </row>
    <row r="11" spans="1:3">
      <c r="A11" s="4" t="s">
        <v>338</v>
      </c>
    </row>
    <row r="12" spans="1:3">
      <c r="A12" s="3" t="s">
        <v>326</v>
      </c>
    </row>
    <row r="13" spans="1:3">
      <c r="A13" s="4" t="s">
        <v>335</v>
      </c>
      <c r="B13" s="5" t="n">
        <v>911640</v>
      </c>
      <c r="C13" s="5" t="n">
        <v>991715</v>
      </c>
    </row>
    <row r="14" spans="1:3">
      <c r="A14" s="4" t="s">
        <v>339</v>
      </c>
    </row>
    <row r="15" spans="1:3">
      <c r="A15" s="3" t="s">
        <v>326</v>
      </c>
    </row>
    <row r="16" spans="1:3">
      <c r="A16" s="4" t="s">
        <v>335</v>
      </c>
      <c r="B16" s="7" t="n">
        <v>1430</v>
      </c>
      <c r="C16" s="7" t="n">
        <v>7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16"/>
    <col customWidth="1" max="7" min="7" width="21"/>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40</v>
      </c>
      <c r="C1" s="2" t="s">
        <v>301</v>
      </c>
      <c r="I1" s="2" t="s">
        <v>1</v>
      </c>
    </row>
    <row r="2" spans="1:18">
      <c r="C2" s="2" t="s">
        <v>244</v>
      </c>
      <c r="D2" s="2" t="s">
        <v>245</v>
      </c>
      <c r="E2" s="2" t="s">
        <v>341</v>
      </c>
      <c r="F2" s="2" t="s">
        <v>342</v>
      </c>
      <c r="G2" s="2" t="s">
        <v>302</v>
      </c>
      <c r="H2" s="2" t="s">
        <v>343</v>
      </c>
      <c r="I2" s="2" t="s">
        <v>244</v>
      </c>
      <c r="J2" s="2" t="s">
        <v>245</v>
      </c>
      <c r="K2" s="2" t="s">
        <v>245</v>
      </c>
      <c r="L2" s="2" t="s">
        <v>344</v>
      </c>
      <c r="M2" s="2" t="s">
        <v>345</v>
      </c>
      <c r="N2" s="2" t="s">
        <v>346</v>
      </c>
      <c r="O2" s="2" t="s">
        <v>347</v>
      </c>
      <c r="P2" s="2" t="s">
        <v>348</v>
      </c>
      <c r="Q2" s="2" t="s">
        <v>349</v>
      </c>
      <c r="R2" s="2" t="s">
        <v>350</v>
      </c>
    </row>
    <row r="3" spans="1:18">
      <c r="A3" s="3" t="s">
        <v>351</v>
      </c>
    </row>
    <row r="4" spans="1:18">
      <c r="A4" s="4" t="s">
        <v>135</v>
      </c>
      <c r="C4" s="7" t="n">
        <v>224826888</v>
      </c>
      <c r="E4" s="7" t="n">
        <v>190627514</v>
      </c>
      <c r="I4" s="7" t="n">
        <v>224826888</v>
      </c>
    </row>
    <row r="5" spans="1:18">
      <c r="A5" s="4" t="s">
        <v>352</v>
      </c>
    </row>
    <row r="6" spans="1:18">
      <c r="A6" s="3" t="s">
        <v>351</v>
      </c>
    </row>
    <row r="7" spans="1:18">
      <c r="A7" s="4" t="s">
        <v>303</v>
      </c>
      <c r="C7" s="5" t="n">
        <v>260900000</v>
      </c>
      <c r="G7" s="7" t="n">
        <v>264600000</v>
      </c>
      <c r="I7" s="5" t="n">
        <v>274900000</v>
      </c>
    </row>
    <row r="8" spans="1:18">
      <c r="A8" s="4" t="s">
        <v>304</v>
      </c>
      <c r="C8" s="5" t="n">
        <v>271100000</v>
      </c>
    </row>
    <row r="9" spans="1:18">
      <c r="A9" s="4" t="s">
        <v>353</v>
      </c>
    </row>
    <row r="10" spans="1:18">
      <c r="A10" s="3" t="s">
        <v>351</v>
      </c>
    </row>
    <row r="11" spans="1:18">
      <c r="A11" s="4" t="s">
        <v>303</v>
      </c>
      <c r="D11" s="10" t="n">
        <v>1704900000</v>
      </c>
      <c r="G11" s="7" t="n">
        <v>1728900000</v>
      </c>
      <c r="J11" s="10" t="n">
        <v>1728900000</v>
      </c>
    </row>
    <row r="12" spans="1:18">
      <c r="A12" s="4" t="s">
        <v>306</v>
      </c>
      <c r="D12" s="5" t="n">
        <v>1704900000</v>
      </c>
    </row>
    <row r="13" spans="1:18">
      <c r="A13" s="4" t="s">
        <v>352</v>
      </c>
    </row>
    <row r="14" spans="1:18">
      <c r="A14" s="3" t="s">
        <v>351</v>
      </c>
    </row>
    <row r="15" spans="1:18">
      <c r="A15" s="4" t="s">
        <v>135</v>
      </c>
      <c r="C15" s="5" t="n">
        <v>19000000</v>
      </c>
      <c r="I15" s="5" t="n">
        <v>19000000</v>
      </c>
    </row>
    <row r="16" spans="1:18">
      <c r="A16" s="4" t="s">
        <v>354</v>
      </c>
      <c r="E16" s="5" t="n">
        <v>2000000</v>
      </c>
    </row>
    <row r="17" spans="1:18">
      <c r="A17" s="4" t="s">
        <v>355</v>
      </c>
    </row>
    <row r="18" spans="1:18">
      <c r="A18" s="3" t="s">
        <v>351</v>
      </c>
    </row>
    <row r="19" spans="1:18">
      <c r="A19" s="4" t="s">
        <v>135</v>
      </c>
      <c r="C19" s="5" t="n">
        <v>8600000</v>
      </c>
      <c r="I19" s="5" t="n">
        <v>8600000</v>
      </c>
    </row>
    <row r="20" spans="1:18">
      <c r="A20" s="4" t="s">
        <v>356</v>
      </c>
    </row>
    <row r="21" spans="1:18">
      <c r="A21" s="3" t="s">
        <v>351</v>
      </c>
    </row>
    <row r="22" spans="1:18">
      <c r="A22" s="4" t="s">
        <v>357</v>
      </c>
      <c r="H22" s="5" t="n">
        <v>300000</v>
      </c>
    </row>
    <row r="23" spans="1:18">
      <c r="A23" s="4" t="s">
        <v>135</v>
      </c>
      <c r="C23" s="5" t="n">
        <v>1000000</v>
      </c>
      <c r="I23" s="5" t="n">
        <v>1000000</v>
      </c>
      <c r="O23" s="7" t="n">
        <v>19000000</v>
      </c>
    </row>
    <row r="24" spans="1:18">
      <c r="A24" s="4" t="s">
        <v>358</v>
      </c>
      <c r="C24" s="5" t="n">
        <v>124400000</v>
      </c>
      <c r="I24" s="5" t="n">
        <v>124400000</v>
      </c>
      <c r="O24" s="5" t="n">
        <v>37800000</v>
      </c>
    </row>
    <row r="25" spans="1:18">
      <c r="A25" s="4" t="s">
        <v>359</v>
      </c>
    </row>
    <row r="26" spans="1:18">
      <c r="A26" s="3" t="s">
        <v>351</v>
      </c>
    </row>
    <row r="27" spans="1:18">
      <c r="A27" s="4" t="s">
        <v>135</v>
      </c>
      <c r="O27" s="7" t="n">
        <v>8600000</v>
      </c>
    </row>
    <row r="28" spans="1:18">
      <c r="A28" s="4" t="s">
        <v>360</v>
      </c>
    </row>
    <row r="29" spans="1:18">
      <c r="A29" s="3" t="s">
        <v>351</v>
      </c>
    </row>
    <row r="30" spans="1:18">
      <c r="A30" s="4" t="s">
        <v>361</v>
      </c>
      <c r="K30" s="10" t="n">
        <v>119800000</v>
      </c>
    </row>
    <row r="31" spans="1:18">
      <c r="A31" s="4" t="s">
        <v>362</v>
      </c>
      <c r="L31" s="10" t="n">
        <v>12400000</v>
      </c>
    </row>
    <row r="32" spans="1:18">
      <c r="A32" s="4" t="s">
        <v>363</v>
      </c>
    </row>
    <row r="33" spans="1:18">
      <c r="A33" s="3" t="s">
        <v>351</v>
      </c>
    </row>
    <row r="34" spans="1:18">
      <c r="A34" s="4" t="s">
        <v>361</v>
      </c>
      <c r="K34" s="5" t="n">
        <v>54400000</v>
      </c>
    </row>
    <row r="35" spans="1:18">
      <c r="A35" s="4" t="s">
        <v>364</v>
      </c>
    </row>
    <row r="36" spans="1:18">
      <c r="A36" s="3" t="s">
        <v>351</v>
      </c>
    </row>
    <row r="37" spans="1:18">
      <c r="A37" s="4" t="s">
        <v>361</v>
      </c>
      <c r="K37" s="5" t="n">
        <v>6000000</v>
      </c>
      <c r="P37" s="10" t="n">
        <v>119800000</v>
      </c>
    </row>
    <row r="38" spans="1:18">
      <c r="A38" s="4" t="s">
        <v>365</v>
      </c>
      <c r="K38" s="5" t="n">
        <v>782200000</v>
      </c>
      <c r="P38" s="5" t="n">
        <v>237600000</v>
      </c>
    </row>
    <row r="39" spans="1:18">
      <c r="A39" s="4" t="s">
        <v>366</v>
      </c>
    </row>
    <row r="40" spans="1:18">
      <c r="A40" s="3" t="s">
        <v>351</v>
      </c>
    </row>
    <row r="41" spans="1:18">
      <c r="A41" s="4" t="s">
        <v>361</v>
      </c>
      <c r="P41" s="10" t="n">
        <v>54400000</v>
      </c>
    </row>
    <row r="42" spans="1:18">
      <c r="A42" s="4" t="s">
        <v>367</v>
      </c>
    </row>
    <row r="43" spans="1:18">
      <c r="A43" s="3" t="s">
        <v>351</v>
      </c>
    </row>
    <row r="44" spans="1:18">
      <c r="A44" s="4" t="s">
        <v>135</v>
      </c>
      <c r="B44" s="4" t="s">
        <v>309</v>
      </c>
      <c r="C44" s="5" t="n">
        <v>190416453</v>
      </c>
      <c r="E44" s="5" t="n">
        <v>157358774</v>
      </c>
      <c r="I44" s="5" t="n">
        <v>190416453</v>
      </c>
    </row>
    <row r="45" spans="1:18">
      <c r="A45" s="4" t="s">
        <v>358</v>
      </c>
      <c r="C45" s="5" t="n">
        <v>45100000</v>
      </c>
      <c r="I45" s="5" t="n">
        <v>45100000</v>
      </c>
    </row>
    <row r="46" spans="1:18">
      <c r="A46" s="4" t="s">
        <v>368</v>
      </c>
      <c r="I46" s="5" t="n">
        <v>271100000</v>
      </c>
    </row>
    <row r="47" spans="1:18">
      <c r="A47" s="4" t="s">
        <v>369</v>
      </c>
      <c r="C47" s="5" t="n">
        <v>58700000</v>
      </c>
      <c r="I47" s="5" t="n">
        <v>58700000</v>
      </c>
    </row>
    <row r="48" spans="1:18">
      <c r="A48" s="4" t="s">
        <v>370</v>
      </c>
    </row>
    <row r="49" spans="1:18">
      <c r="A49" s="3" t="s">
        <v>351</v>
      </c>
    </row>
    <row r="50" spans="1:18">
      <c r="A50" s="4" t="s">
        <v>135</v>
      </c>
      <c r="E50" s="7" t="n">
        <v>98800000</v>
      </c>
    </row>
    <row r="51" spans="1:18">
      <c r="A51" s="4" t="s">
        <v>368</v>
      </c>
      <c r="C51" s="5" t="n">
        <v>271100000</v>
      </c>
    </row>
    <row r="52" spans="1:18">
      <c r="A52" s="4" t="s">
        <v>371</v>
      </c>
    </row>
    <row r="53" spans="1:18">
      <c r="A53" s="3" t="s">
        <v>351</v>
      </c>
    </row>
    <row r="54" spans="1:18">
      <c r="A54" s="4" t="s">
        <v>365</v>
      </c>
      <c r="K54" s="5" t="n">
        <v>283700000</v>
      </c>
    </row>
    <row r="55" spans="1:18">
      <c r="A55" s="4" t="s">
        <v>372</v>
      </c>
      <c r="J55" s="10" t="n">
        <v>1704900000</v>
      </c>
    </row>
    <row r="56" spans="1:18">
      <c r="A56" s="4" t="s">
        <v>373</v>
      </c>
      <c r="K56" s="5" t="n">
        <v>369100000</v>
      </c>
    </row>
    <row r="57" spans="1:18">
      <c r="A57" s="4" t="s">
        <v>374</v>
      </c>
    </row>
    <row r="58" spans="1:18">
      <c r="A58" s="3" t="s">
        <v>351</v>
      </c>
    </row>
    <row r="59" spans="1:18">
      <c r="A59" s="4" t="s">
        <v>361</v>
      </c>
      <c r="M59" s="10" t="n">
        <v>621600000</v>
      </c>
    </row>
    <row r="60" spans="1:18">
      <c r="A60" s="4" t="s">
        <v>372</v>
      </c>
      <c r="D60" s="10" t="n">
        <v>1704900000</v>
      </c>
    </row>
    <row r="61" spans="1:18">
      <c r="A61" s="4" t="s">
        <v>375</v>
      </c>
    </row>
    <row r="62" spans="1:18">
      <c r="A62" s="3" t="s">
        <v>351</v>
      </c>
    </row>
    <row r="63" spans="1:18">
      <c r="A63" s="4" t="s">
        <v>357</v>
      </c>
      <c r="H63" s="5" t="n">
        <v>20000</v>
      </c>
    </row>
    <row r="64" spans="1:18">
      <c r="A64" s="4" t="s">
        <v>376</v>
      </c>
      <c r="H64" s="11" t="n">
        <v>41.2</v>
      </c>
    </row>
    <row r="65" spans="1:18">
      <c r="A65" s="4" t="s">
        <v>377</v>
      </c>
      <c r="H65" s="7" t="n">
        <v>397600000</v>
      </c>
    </row>
    <row r="66" spans="1:18">
      <c r="A66" s="4" t="s">
        <v>378</v>
      </c>
    </row>
    <row r="67" spans="1:18">
      <c r="A67" s="3" t="s">
        <v>351</v>
      </c>
    </row>
    <row r="68" spans="1:18">
      <c r="A68" s="4" t="s">
        <v>379</v>
      </c>
      <c r="N68" s="10" t="n">
        <v>2500000000</v>
      </c>
    </row>
    <row r="69" spans="1:18">
      <c r="A69" s="4" t="s">
        <v>380</v>
      </c>
    </row>
    <row r="70" spans="1:18">
      <c r="A70" s="3" t="s">
        <v>351</v>
      </c>
    </row>
    <row r="71" spans="1:18">
      <c r="A71" s="4" t="s">
        <v>135</v>
      </c>
      <c r="C71" s="5" t="n">
        <v>5400000</v>
      </c>
      <c r="I71" s="5" t="n">
        <v>5400000</v>
      </c>
    </row>
    <row r="72" spans="1:18">
      <c r="A72" s="4" t="s">
        <v>358</v>
      </c>
      <c r="Q72" s="7" t="n">
        <v>14300000</v>
      </c>
    </row>
    <row r="73" spans="1:18">
      <c r="A73" s="4" t="s">
        <v>381</v>
      </c>
    </row>
    <row r="74" spans="1:18">
      <c r="A74" s="3" t="s">
        <v>351</v>
      </c>
    </row>
    <row r="75" spans="1:18">
      <c r="A75" s="4" t="s">
        <v>361</v>
      </c>
      <c r="K75" s="5" t="n">
        <v>33900000</v>
      </c>
    </row>
    <row r="76" spans="1:18">
      <c r="A76" s="4" t="s">
        <v>365</v>
      </c>
      <c r="R76" s="10" t="n">
        <v>89800000</v>
      </c>
    </row>
    <row r="77" spans="1:18">
      <c r="A77" s="4" t="s">
        <v>382</v>
      </c>
    </row>
    <row r="78" spans="1:18">
      <c r="A78" s="3" t="s">
        <v>351</v>
      </c>
    </row>
    <row r="79" spans="1:18">
      <c r="A79" s="4" t="s">
        <v>357</v>
      </c>
      <c r="F79" s="5" t="n">
        <v>300000</v>
      </c>
    </row>
    <row r="80" spans="1:18">
      <c r="A80" s="4" t="s">
        <v>135</v>
      </c>
      <c r="C80" s="5" t="n">
        <v>146500000</v>
      </c>
      <c r="I80" s="5" t="n">
        <v>146500000</v>
      </c>
    </row>
    <row r="81" spans="1:18">
      <c r="A81" s="4" t="s">
        <v>358</v>
      </c>
      <c r="C81" s="5" t="n">
        <v>149400000</v>
      </c>
      <c r="I81" s="5" t="n">
        <v>149400000</v>
      </c>
    </row>
    <row r="82" spans="1:18">
      <c r="A82" s="4" t="s">
        <v>383</v>
      </c>
    </row>
    <row r="83" spans="1:18">
      <c r="A83" s="3" t="s">
        <v>351</v>
      </c>
    </row>
    <row r="84" spans="1:18">
      <c r="A84" s="4" t="s">
        <v>357</v>
      </c>
      <c r="F84" s="5" t="n">
        <v>100000</v>
      </c>
    </row>
    <row r="85" spans="1:18">
      <c r="A85" s="4" t="s">
        <v>376</v>
      </c>
      <c r="F85" s="11" t="n">
        <v>41.2</v>
      </c>
    </row>
    <row r="86" spans="1:18">
      <c r="A86" s="4" t="s">
        <v>384</v>
      </c>
    </row>
    <row r="87" spans="1:18">
      <c r="A87" s="3" t="s">
        <v>351</v>
      </c>
    </row>
    <row r="88" spans="1:18">
      <c r="A88" s="4" t="s">
        <v>361</v>
      </c>
      <c r="K88" s="5" t="n">
        <v>920900000</v>
      </c>
    </row>
    <row r="89" spans="1:18">
      <c r="A89" s="4" t="s">
        <v>365</v>
      </c>
      <c r="K89" s="5" t="n">
        <v>939700000</v>
      </c>
    </row>
    <row r="90" spans="1:18">
      <c r="A90" s="4" t="s">
        <v>385</v>
      </c>
    </row>
    <row r="91" spans="1:18">
      <c r="A91" s="3" t="s">
        <v>351</v>
      </c>
    </row>
    <row r="92" spans="1:18">
      <c r="A92" s="4" t="s">
        <v>135</v>
      </c>
      <c r="C92" s="5" t="n">
        <v>17200000</v>
      </c>
      <c r="I92" s="5" t="n">
        <v>17200000</v>
      </c>
    </row>
    <row r="93" spans="1:18">
      <c r="A93" s="4" t="s">
        <v>376</v>
      </c>
      <c r="E93" s="12" t="n">
        <v>13972.64</v>
      </c>
    </row>
    <row r="94" spans="1:18">
      <c r="A94" s="4" t="s">
        <v>358</v>
      </c>
      <c r="C94" s="7" t="n">
        <v>34400000</v>
      </c>
      <c r="I94" s="7" t="n">
        <v>34400000</v>
      </c>
    </row>
    <row r="95" spans="1:18">
      <c r="A95" s="4" t="s">
        <v>386</v>
      </c>
    </row>
    <row r="96" spans="1:18">
      <c r="A96" s="3" t="s">
        <v>351</v>
      </c>
    </row>
    <row r="97" spans="1:18">
      <c r="A97" s="4" t="s">
        <v>361</v>
      </c>
      <c r="K97" s="5" t="n">
        <v>108300000</v>
      </c>
    </row>
    <row r="98" spans="1:18">
      <c r="A98" s="4" t="s">
        <v>365</v>
      </c>
      <c r="K98" s="10" t="n">
        <v>216600000</v>
      </c>
    </row>
    <row r="99" spans="1:18"/>
    <row r="100" spans="1:18">
      <c r="A100" s="4" t="s">
        <v>309</v>
      </c>
      <c r="B100" s="4" t="s">
        <v>387</v>
      </c>
    </row>
  </sheetData>
  <mergeCells count="7">
    <mergeCell ref="A1:B2"/>
    <mergeCell ref="C1:H1"/>
    <mergeCell ref="I1:J1"/>
    <mergeCell ref="O1:P1"/>
    <mergeCell ref="Q1:R1"/>
    <mergeCell ref="A99:Q99"/>
    <mergeCell ref="B100:Q10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88</v>
      </c>
      <c r="C1" s="2" t="s">
        <v>2</v>
      </c>
      <c r="E1" s="2" t="s">
        <v>23</v>
      </c>
    </row>
    <row r="2" spans="1:5">
      <c r="A2" s="3" t="s">
        <v>351</v>
      </c>
    </row>
    <row r="3" spans="1:5">
      <c r="A3" s="4" t="s">
        <v>389</v>
      </c>
      <c r="C3" s="7" t="n">
        <v>224826888</v>
      </c>
      <c r="E3" s="7" t="n">
        <v>190627514</v>
      </c>
    </row>
    <row r="4" spans="1:5">
      <c r="A4" s="4" t="s">
        <v>367</v>
      </c>
    </row>
    <row r="5" spans="1:5">
      <c r="A5" s="3" t="s">
        <v>351</v>
      </c>
    </row>
    <row r="6" spans="1:5">
      <c r="A6" s="4" t="s">
        <v>389</v>
      </c>
      <c r="B6" s="4" t="s">
        <v>309</v>
      </c>
      <c r="C6" s="5" t="n">
        <v>190416453</v>
      </c>
      <c r="E6" s="5" t="n">
        <v>157358774</v>
      </c>
    </row>
    <row r="7" spans="1:5">
      <c r="A7" s="4" t="s">
        <v>390</v>
      </c>
    </row>
    <row r="8" spans="1:5">
      <c r="A8" s="3" t="s">
        <v>351</v>
      </c>
    </row>
    <row r="9" spans="1:5">
      <c r="A9" s="4" t="s">
        <v>389</v>
      </c>
      <c r="B9" s="4" t="s">
        <v>311</v>
      </c>
      <c r="C9" s="5" t="n">
        <v>17221094</v>
      </c>
      <c r="D9" s="4" t="s">
        <v>313</v>
      </c>
      <c r="E9" s="5" t="n">
        <v>16572489</v>
      </c>
    </row>
    <row r="10" spans="1:5">
      <c r="A10" s="4" t="s">
        <v>391</v>
      </c>
    </row>
    <row r="11" spans="1:5">
      <c r="A11" s="3" t="s">
        <v>351</v>
      </c>
    </row>
    <row r="12" spans="1:5">
      <c r="A12" s="4" t="s">
        <v>389</v>
      </c>
      <c r="B12" s="4" t="s">
        <v>315</v>
      </c>
      <c r="C12" s="5" t="n">
        <v>10415386</v>
      </c>
      <c r="E12" s="5" t="n">
        <v>10001333</v>
      </c>
    </row>
    <row r="13" spans="1:5">
      <c r="A13" s="4" t="s">
        <v>392</v>
      </c>
    </row>
    <row r="14" spans="1:5">
      <c r="A14" s="3" t="s">
        <v>351</v>
      </c>
    </row>
    <row r="15" spans="1:5">
      <c r="A15" s="4" t="s">
        <v>389</v>
      </c>
      <c r="B15" s="4" t="s">
        <v>315</v>
      </c>
      <c r="C15" s="5" t="n">
        <v>6143897</v>
      </c>
      <c r="E15" s="5" t="n">
        <v>6177647</v>
      </c>
    </row>
    <row r="16" spans="1:5">
      <c r="A16" s="4" t="s">
        <v>393</v>
      </c>
    </row>
    <row r="17" spans="1:5">
      <c r="A17" s="3" t="s">
        <v>351</v>
      </c>
    </row>
    <row r="18" spans="1:5">
      <c r="A18" s="4" t="s">
        <v>389</v>
      </c>
      <c r="C18" s="7" t="n">
        <v>630058</v>
      </c>
      <c r="E18" s="7" t="n">
        <v>517271</v>
      </c>
    </row>
    <row r="19" spans="1:5"/>
    <row r="20" spans="1:5">
      <c r="A20" s="4" t="s">
        <v>309</v>
      </c>
      <c r="B20" s="4" t="s">
        <v>387</v>
      </c>
    </row>
    <row r="21" spans="1:5">
      <c r="A21" s="4" t="s">
        <v>311</v>
      </c>
      <c r="B21" s="4" t="s">
        <v>394</v>
      </c>
    </row>
    <row r="22" spans="1:5">
      <c r="A22" s="4" t="s">
        <v>313</v>
      </c>
      <c r="B22" s="4" t="s">
        <v>395</v>
      </c>
    </row>
    <row r="23" spans="1:5">
      <c r="A23" s="4" t="s">
        <v>315</v>
      </c>
      <c r="B23" s="4" t="s">
        <v>396</v>
      </c>
    </row>
  </sheetData>
  <mergeCells count="7">
    <mergeCell ref="A1:B1"/>
    <mergeCell ref="C1:D1"/>
    <mergeCell ref="A19:D19"/>
    <mergeCell ref="B20:D20"/>
    <mergeCell ref="B21:D21"/>
    <mergeCell ref="B22:D22"/>
    <mergeCell ref="B23:D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397</v>
      </c>
      <c r="B1" s="2" t="s">
        <v>301</v>
      </c>
    </row>
    <row r="2" spans="1:6">
      <c r="B2" s="2" t="s">
        <v>398</v>
      </c>
      <c r="C2" s="2" t="s">
        <v>399</v>
      </c>
      <c r="D2" s="2" t="s">
        <v>244</v>
      </c>
      <c r="E2" s="2" t="s">
        <v>245</v>
      </c>
      <c r="F2" s="2" t="s">
        <v>399</v>
      </c>
    </row>
    <row r="3" spans="1:6">
      <c r="A3" s="4" t="s">
        <v>400</v>
      </c>
    </row>
    <row r="4" spans="1:6">
      <c r="A4" s="3" t="s">
        <v>401</v>
      </c>
    </row>
    <row r="5" spans="1:6">
      <c r="A5" s="4" t="s">
        <v>402</v>
      </c>
      <c r="B5" s="4" t="s">
        <v>403</v>
      </c>
      <c r="F5" s="4" t="s">
        <v>403</v>
      </c>
    </row>
    <row r="6" spans="1:6">
      <c r="A6" s="4" t="s">
        <v>404</v>
      </c>
      <c r="B6" s="13" t="n">
        <v>16.7</v>
      </c>
    </row>
    <row r="7" spans="1:6">
      <c r="A7" s="4" t="s">
        <v>405</v>
      </c>
    </row>
    <row r="8" spans="1:6">
      <c r="A8" s="3" t="s">
        <v>401</v>
      </c>
    </row>
    <row r="9" spans="1:6">
      <c r="A9" s="4" t="s">
        <v>365</v>
      </c>
      <c r="C9" s="10" t="n">
        <v>105</v>
      </c>
    </row>
    <row r="10" spans="1:6">
      <c r="A10" s="4" t="s">
        <v>406</v>
      </c>
    </row>
    <row r="11" spans="1:6">
      <c r="A11" s="3" t="s">
        <v>401</v>
      </c>
    </row>
    <row r="12" spans="1:6">
      <c r="A12" s="4" t="s">
        <v>407</v>
      </c>
      <c r="B12" s="13" t="n">
        <v>12.4</v>
      </c>
      <c r="D12" s="13" t="n">
        <v>4.3</v>
      </c>
    </row>
    <row r="13" spans="1:6">
      <c r="A13" s="4" t="s">
        <v>408</v>
      </c>
    </row>
    <row r="14" spans="1:6">
      <c r="A14" s="3" t="s">
        <v>401</v>
      </c>
    </row>
    <row r="15" spans="1:6">
      <c r="A15" s="4" t="s">
        <v>409</v>
      </c>
      <c r="E15" s="10" t="n">
        <v>27</v>
      </c>
      <c r="F15" s="10" t="n">
        <v>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96</v>
      </c>
      <c r="B4" s="7" t="n">
        <v>28429789</v>
      </c>
      <c r="C4" s="7" t="n">
        <v>-47564499</v>
      </c>
    </row>
    <row r="5" spans="1:3">
      <c r="A5" s="3" t="s">
        <v>97</v>
      </c>
    </row>
    <row r="6" spans="1:3">
      <c r="A6" s="4" t="s">
        <v>98</v>
      </c>
      <c r="B6" s="5" t="n">
        <v>-163426937</v>
      </c>
      <c r="C6" s="5" t="n">
        <v>-59853272</v>
      </c>
    </row>
    <row r="7" spans="1:3">
      <c r="A7" s="4" t="s">
        <v>99</v>
      </c>
      <c r="B7" s="5" t="n">
        <v>119741660</v>
      </c>
      <c r="C7" s="5" t="n">
        <v>168083097</v>
      </c>
    </row>
    <row r="8" spans="1:3">
      <c r="A8" s="4" t="s">
        <v>100</v>
      </c>
      <c r="B8" s="5" t="n">
        <v>-64469960</v>
      </c>
      <c r="C8" s="5" t="n">
        <v>-328428788</v>
      </c>
    </row>
    <row r="9" spans="1:3">
      <c r="A9" s="4" t="s">
        <v>101</v>
      </c>
      <c r="B9" s="5" t="n">
        <v>60054417</v>
      </c>
      <c r="C9" s="5" t="n">
        <v>75052508</v>
      </c>
    </row>
    <row r="10" spans="1:3">
      <c r="A10" s="4" t="s">
        <v>102</v>
      </c>
      <c r="B10" s="4" t="s">
        <v>58</v>
      </c>
      <c r="C10" s="5" t="n">
        <v>-3036333</v>
      </c>
    </row>
    <row r="11" spans="1:3">
      <c r="A11" s="4" t="s">
        <v>83</v>
      </c>
      <c r="B11" s="5" t="n">
        <v>6953816</v>
      </c>
      <c r="C11" s="4" t="s">
        <v>58</v>
      </c>
    </row>
    <row r="12" spans="1:3">
      <c r="A12" s="4" t="s">
        <v>103</v>
      </c>
      <c r="B12" s="5" t="n">
        <v>-41147004</v>
      </c>
      <c r="C12" s="5" t="n">
        <v>-148182788</v>
      </c>
    </row>
    <row r="13" spans="1:3">
      <c r="A13" s="3" t="s">
        <v>104</v>
      </c>
    </row>
    <row r="14" spans="1:3">
      <c r="A14" s="4" t="s">
        <v>105</v>
      </c>
      <c r="B14" s="5" t="n">
        <v>251134403</v>
      </c>
      <c r="C14" s="5" t="n">
        <v>316586547</v>
      </c>
    </row>
    <row r="15" spans="1:3">
      <c r="A15" s="4" t="s">
        <v>106</v>
      </c>
      <c r="B15" s="5" t="n">
        <v>-347339779</v>
      </c>
      <c r="C15" s="5" t="n">
        <v>-188024421</v>
      </c>
    </row>
    <row r="16" spans="1:3">
      <c r="A16" s="4" t="s">
        <v>107</v>
      </c>
      <c r="B16" s="5" t="n">
        <v>-96205376</v>
      </c>
      <c r="C16" s="5" t="n">
        <v>128562126</v>
      </c>
    </row>
    <row r="17" spans="1:3">
      <c r="A17" s="4" t="s">
        <v>108</v>
      </c>
      <c r="B17" s="5" t="n">
        <v>10101313</v>
      </c>
      <c r="C17" s="5" t="n">
        <v>1608314</v>
      </c>
    </row>
    <row r="18" spans="1:3">
      <c r="A18" s="4" t="s">
        <v>109</v>
      </c>
      <c r="B18" s="5" t="n">
        <v>-98821278</v>
      </c>
      <c r="C18" s="5" t="n">
        <v>-65576847</v>
      </c>
    </row>
    <row r="19" spans="1:3">
      <c r="A19" s="4" t="s">
        <v>110</v>
      </c>
      <c r="B19" s="5" t="n">
        <v>320091665</v>
      </c>
      <c r="C19" s="5" t="n">
        <v>271575847</v>
      </c>
    </row>
    <row r="20" spans="1:3">
      <c r="A20" s="4" t="s">
        <v>111</v>
      </c>
      <c r="B20" s="5" t="n">
        <v>221270387</v>
      </c>
      <c r="C20" s="5" t="n">
        <v>205999000</v>
      </c>
    </row>
    <row r="21" spans="1:3">
      <c r="A21" s="3" t="s">
        <v>112</v>
      </c>
    </row>
    <row r="22" spans="1:3">
      <c r="A22" s="4" t="s">
        <v>113</v>
      </c>
      <c r="B22" s="5" t="n">
        <v>11062464</v>
      </c>
      <c r="C22" s="5" t="n">
        <v>8482216</v>
      </c>
    </row>
    <row r="23" spans="1:3">
      <c r="A23" s="4" t="s">
        <v>114</v>
      </c>
      <c r="B23" s="5" t="n">
        <v>7064571</v>
      </c>
      <c r="C23" s="5" t="n">
        <v>5057042</v>
      </c>
    </row>
    <row r="24" spans="1:3">
      <c r="A24" s="3" t="s">
        <v>115</v>
      </c>
    </row>
    <row r="25" spans="1:3">
      <c r="A25" s="4" t="s">
        <v>116</v>
      </c>
      <c r="B25" s="7" t="n">
        <v>196911</v>
      </c>
      <c r="C25" s="7" t="n">
        <v>41473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411</v>
      </c>
    </row>
    <row r="3" spans="1:3">
      <c r="A3" s="4" t="s">
        <v>412</v>
      </c>
    </row>
    <row r="4" spans="1:3">
      <c r="A4" s="3" t="s">
        <v>413</v>
      </c>
    </row>
    <row r="5" spans="1:3">
      <c r="A5" s="4" t="s">
        <v>414</v>
      </c>
      <c r="C5" s="7" t="n">
        <v>5000000</v>
      </c>
    </row>
    <row r="6" spans="1:3">
      <c r="A6" s="4" t="s">
        <v>415</v>
      </c>
      <c r="B6" s="7" t="n">
        <v>500000</v>
      </c>
    </row>
    <row r="7" spans="1:3">
      <c r="A7" s="4" t="s">
        <v>416</v>
      </c>
    </row>
    <row r="8" spans="1:3">
      <c r="A8" s="3" t="s">
        <v>413</v>
      </c>
    </row>
    <row r="9" spans="1:3">
      <c r="A9" s="4" t="s">
        <v>414</v>
      </c>
      <c r="C9" s="7" t="n">
        <v>1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17</v>
      </c>
      <c r="B1" s="2" t="s">
        <v>1</v>
      </c>
    </row>
    <row r="2" spans="1:13">
      <c r="B2" s="2" t="s">
        <v>244</v>
      </c>
      <c r="C2" s="2" t="s">
        <v>245</v>
      </c>
      <c r="D2" s="2" t="s">
        <v>248</v>
      </c>
      <c r="E2" s="2" t="s">
        <v>344</v>
      </c>
      <c r="F2" s="2" t="s">
        <v>418</v>
      </c>
      <c r="G2" s="2" t="s">
        <v>419</v>
      </c>
      <c r="H2" s="2" t="s">
        <v>420</v>
      </c>
      <c r="I2" s="2" t="s">
        <v>421</v>
      </c>
      <c r="J2" s="2" t="s">
        <v>422</v>
      </c>
      <c r="K2" s="2" t="s">
        <v>423</v>
      </c>
      <c r="L2" s="2" t="s">
        <v>424</v>
      </c>
      <c r="M2" s="2" t="s">
        <v>425</v>
      </c>
    </row>
    <row r="3" spans="1:13">
      <c r="A3" s="3" t="s">
        <v>426</v>
      </c>
    </row>
    <row r="4" spans="1:13">
      <c r="A4" s="4" t="s">
        <v>427</v>
      </c>
      <c r="B4" s="4" t="s">
        <v>428</v>
      </c>
      <c r="C4" s="4" t="s">
        <v>428</v>
      </c>
      <c r="D4" s="4" t="s">
        <v>428</v>
      </c>
      <c r="E4" s="4" t="s">
        <v>428</v>
      </c>
    </row>
    <row r="5" spans="1:13">
      <c r="A5" s="4" t="s">
        <v>429</v>
      </c>
    </row>
    <row r="6" spans="1:13">
      <c r="A6" s="3" t="s">
        <v>426</v>
      </c>
    </row>
    <row r="7" spans="1:13">
      <c r="A7" s="4" t="s">
        <v>430</v>
      </c>
      <c r="B7" s="7" t="n">
        <v>47600000</v>
      </c>
    </row>
    <row r="8" spans="1:13">
      <c r="A8" s="4" t="s">
        <v>431</v>
      </c>
      <c r="B8" s="7" t="n">
        <v>68600000</v>
      </c>
    </row>
    <row r="9" spans="1:13">
      <c r="A9" s="4" t="s">
        <v>432</v>
      </c>
    </row>
    <row r="10" spans="1:13">
      <c r="A10" s="3" t="s">
        <v>426</v>
      </c>
    </row>
    <row r="11" spans="1:13">
      <c r="A11" s="4" t="s">
        <v>433</v>
      </c>
      <c r="C11" s="10" t="n">
        <v>299000000</v>
      </c>
    </row>
    <row r="12" spans="1:13">
      <c r="A12" s="4" t="s">
        <v>434</v>
      </c>
      <c r="C12" s="10" t="n">
        <v>431500000</v>
      </c>
    </row>
    <row r="13" spans="1:13">
      <c r="A13" s="4" t="s">
        <v>429</v>
      </c>
    </row>
    <row r="14" spans="1:13">
      <c r="A14" s="3" t="s">
        <v>426</v>
      </c>
    </row>
    <row r="15" spans="1:13">
      <c r="A15" s="4" t="s">
        <v>435</v>
      </c>
      <c r="D15" s="7" t="n">
        <v>71600000</v>
      </c>
    </row>
    <row r="16" spans="1:13">
      <c r="A16" s="4" t="s">
        <v>436</v>
      </c>
      <c r="D16" s="4" t="s">
        <v>437</v>
      </c>
      <c r="E16" s="4" t="s">
        <v>437</v>
      </c>
    </row>
    <row r="17" spans="1:13">
      <c r="A17" s="4" t="s">
        <v>432</v>
      </c>
    </row>
    <row r="18" spans="1:13">
      <c r="A18" s="3" t="s">
        <v>426</v>
      </c>
    </row>
    <row r="19" spans="1:13">
      <c r="A19" s="4" t="s">
        <v>438</v>
      </c>
      <c r="E19" s="10" t="n">
        <v>450000000</v>
      </c>
    </row>
    <row r="20" spans="1:13">
      <c r="A20" s="4" t="s">
        <v>439</v>
      </c>
    </row>
    <row r="21" spans="1:13">
      <c r="A21" s="3" t="s">
        <v>426</v>
      </c>
    </row>
    <row r="22" spans="1:13">
      <c r="A22" s="4" t="s">
        <v>435</v>
      </c>
      <c r="D22" s="7" t="n">
        <v>103400000</v>
      </c>
    </row>
    <row r="23" spans="1:13">
      <c r="A23" s="4" t="s">
        <v>440</v>
      </c>
    </row>
    <row r="24" spans="1:13">
      <c r="A24" s="3" t="s">
        <v>426</v>
      </c>
    </row>
    <row r="25" spans="1:13">
      <c r="A25" s="4" t="s">
        <v>438</v>
      </c>
      <c r="E25" s="10" t="n">
        <v>650300000</v>
      </c>
    </row>
    <row r="26" spans="1:13">
      <c r="A26" s="4" t="s">
        <v>441</v>
      </c>
    </row>
    <row r="27" spans="1:13">
      <c r="A27" s="3" t="s">
        <v>426</v>
      </c>
    </row>
    <row r="28" spans="1:13">
      <c r="A28" s="4" t="s">
        <v>435</v>
      </c>
      <c r="H28" s="7" t="n">
        <v>5000000</v>
      </c>
      <c r="J28" s="7" t="n">
        <v>14000000</v>
      </c>
      <c r="L28" s="7" t="n">
        <v>17000000</v>
      </c>
    </row>
    <row r="29" spans="1:13">
      <c r="A29" s="4" t="s">
        <v>436</v>
      </c>
      <c r="H29" s="4" t="s">
        <v>442</v>
      </c>
      <c r="I29" s="4" t="s">
        <v>442</v>
      </c>
      <c r="J29" s="4" t="s">
        <v>442</v>
      </c>
      <c r="K29" s="4" t="s">
        <v>442</v>
      </c>
      <c r="L29" s="4" t="s">
        <v>443</v>
      </c>
      <c r="M29" s="4" t="s">
        <v>443</v>
      </c>
    </row>
    <row r="30" spans="1:13">
      <c r="A30" s="4" t="s">
        <v>444</v>
      </c>
    </row>
    <row r="31" spans="1:13">
      <c r="A31" s="3" t="s">
        <v>426</v>
      </c>
    </row>
    <row r="32" spans="1:13">
      <c r="A32" s="4" t="s">
        <v>435</v>
      </c>
      <c r="H32" s="7" t="n">
        <v>5500000</v>
      </c>
    </row>
    <row r="33" spans="1:13">
      <c r="A33" s="4" t="s">
        <v>436</v>
      </c>
      <c r="H33" s="4" t="s">
        <v>442</v>
      </c>
      <c r="I33" s="4" t="s">
        <v>442</v>
      </c>
    </row>
    <row r="34" spans="1:13">
      <c r="A34" s="4" t="s">
        <v>445</v>
      </c>
    </row>
    <row r="35" spans="1:13">
      <c r="A35" s="3" t="s">
        <v>426</v>
      </c>
    </row>
    <row r="36" spans="1:13">
      <c r="A36" s="4" t="s">
        <v>435</v>
      </c>
      <c r="H36" s="7" t="n">
        <v>6000000</v>
      </c>
      <c r="J36" s="7" t="n">
        <v>17000000</v>
      </c>
    </row>
    <row r="37" spans="1:13">
      <c r="A37" s="4" t="s">
        <v>446</v>
      </c>
    </row>
    <row r="38" spans="1:13">
      <c r="A38" s="3" t="s">
        <v>426</v>
      </c>
    </row>
    <row r="39" spans="1:13">
      <c r="A39" s="4" t="s">
        <v>435</v>
      </c>
      <c r="H39" s="7" t="n">
        <v>6700000</v>
      </c>
    </row>
    <row r="40" spans="1:13">
      <c r="A40" s="4" t="s">
        <v>447</v>
      </c>
    </row>
    <row r="41" spans="1:13">
      <c r="A41" s="3" t="s">
        <v>426</v>
      </c>
    </row>
    <row r="42" spans="1:13">
      <c r="A42" s="4" t="s">
        <v>438</v>
      </c>
      <c r="I42" s="10" t="n">
        <v>37500000</v>
      </c>
      <c r="K42" s="10" t="n">
        <v>107000000</v>
      </c>
    </row>
    <row r="43" spans="1:13">
      <c r="A43" s="4" t="s">
        <v>448</v>
      </c>
    </row>
    <row r="44" spans="1:13">
      <c r="A44" s="3" t="s">
        <v>426</v>
      </c>
    </row>
    <row r="45" spans="1:13">
      <c r="A45" s="4" t="s">
        <v>438</v>
      </c>
      <c r="I45" s="10" t="n">
        <v>42000000</v>
      </c>
    </row>
    <row r="46" spans="1:13">
      <c r="A46" s="4" t="s">
        <v>449</v>
      </c>
    </row>
    <row r="47" spans="1:13">
      <c r="A47" s="3" t="s">
        <v>426</v>
      </c>
    </row>
    <row r="48" spans="1:13">
      <c r="A48" s="4" t="s">
        <v>435</v>
      </c>
      <c r="L48" s="7" t="n">
        <v>21600000</v>
      </c>
    </row>
    <row r="49" spans="1:13">
      <c r="A49" s="4" t="s">
        <v>450</v>
      </c>
    </row>
    <row r="50" spans="1:13">
      <c r="A50" s="3" t="s">
        <v>426</v>
      </c>
    </row>
    <row r="51" spans="1:13">
      <c r="A51" s="4" t="s">
        <v>438</v>
      </c>
      <c r="M51" s="10" t="n">
        <v>136000000</v>
      </c>
    </row>
    <row r="52" spans="1:13">
      <c r="A52" s="4" t="s">
        <v>451</v>
      </c>
    </row>
    <row r="53" spans="1:13">
      <c r="A53" s="3" t="s">
        <v>426</v>
      </c>
    </row>
    <row r="54" spans="1:13">
      <c r="A54" s="4" t="s">
        <v>435</v>
      </c>
      <c r="F54" s="7" t="n">
        <v>31800000</v>
      </c>
    </row>
    <row r="55" spans="1:13">
      <c r="A55" s="4" t="s">
        <v>436</v>
      </c>
      <c r="F55" s="4" t="s">
        <v>437</v>
      </c>
      <c r="G55" s="4" t="s">
        <v>437</v>
      </c>
    </row>
    <row r="56" spans="1:13">
      <c r="A56" s="4" t="s">
        <v>452</v>
      </c>
    </row>
    <row r="57" spans="1:13">
      <c r="A57" s="3" t="s">
        <v>426</v>
      </c>
    </row>
    <row r="58" spans="1:13">
      <c r="A58" s="4" t="s">
        <v>438</v>
      </c>
      <c r="G58" s="10" t="n">
        <v>200000000</v>
      </c>
    </row>
    <row r="59" spans="1:13">
      <c r="A59" s="4" t="s">
        <v>453</v>
      </c>
    </row>
    <row r="60" spans="1:13">
      <c r="A60" s="3" t="s">
        <v>426</v>
      </c>
    </row>
    <row r="61" spans="1:13">
      <c r="A61" s="4" t="s">
        <v>435</v>
      </c>
      <c r="F61" s="7" t="n">
        <v>6900000</v>
      </c>
    </row>
    <row r="62" spans="1:13">
      <c r="A62" s="4" t="s">
        <v>454</v>
      </c>
    </row>
    <row r="63" spans="1:13">
      <c r="A63" s="3" t="s">
        <v>426</v>
      </c>
    </row>
    <row r="64" spans="1:13">
      <c r="A64" s="4" t="s">
        <v>438</v>
      </c>
      <c r="G64" s="10" t="n">
        <v>43500000</v>
      </c>
    </row>
    <row r="65" spans="1:13">
      <c r="A65" s="4" t="s">
        <v>455</v>
      </c>
    </row>
    <row r="66" spans="1:13">
      <c r="A66" s="3" t="s">
        <v>426</v>
      </c>
    </row>
    <row r="67" spans="1:13">
      <c r="A67" s="4" t="s">
        <v>435</v>
      </c>
      <c r="D67" s="7" t="n">
        <v>47600000</v>
      </c>
    </row>
    <row r="68" spans="1:13">
      <c r="A68" s="4" t="s">
        <v>436</v>
      </c>
      <c r="D68" s="4" t="s">
        <v>437</v>
      </c>
      <c r="E68" s="4" t="s">
        <v>437</v>
      </c>
    </row>
    <row r="69" spans="1:13">
      <c r="A69" s="4" t="s">
        <v>456</v>
      </c>
    </row>
    <row r="70" spans="1:13">
      <c r="A70" s="3" t="s">
        <v>426</v>
      </c>
    </row>
    <row r="71" spans="1:13">
      <c r="A71" s="4" t="s">
        <v>438</v>
      </c>
      <c r="E71" s="10" t="n">
        <v>299000000</v>
      </c>
    </row>
    <row r="72" spans="1:13">
      <c r="A72" s="4" t="s">
        <v>457</v>
      </c>
    </row>
    <row r="73" spans="1:13">
      <c r="A73" s="3" t="s">
        <v>426</v>
      </c>
    </row>
    <row r="74" spans="1:13">
      <c r="A74" s="4" t="s">
        <v>435</v>
      </c>
      <c r="D74" s="7" t="n">
        <v>69000000</v>
      </c>
    </row>
    <row r="75" spans="1:13">
      <c r="A75" s="4" t="s">
        <v>458</v>
      </c>
    </row>
    <row r="76" spans="1:13">
      <c r="A76" s="3" t="s">
        <v>426</v>
      </c>
    </row>
    <row r="77" spans="1:13">
      <c r="A77" s="4" t="s">
        <v>438</v>
      </c>
      <c r="E77" s="10" t="n">
        <v>434000000</v>
      </c>
    </row>
  </sheetData>
  <mergeCells count="7">
    <mergeCell ref="A1:A2"/>
    <mergeCell ref="B1:C1"/>
    <mergeCell ref="D1:E1"/>
    <mergeCell ref="F1:G1"/>
    <mergeCell ref="H1:I1"/>
    <mergeCell ref="J1:K1"/>
    <mergeCell ref="L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26</v>
      </c>
    </row>
    <row r="3" spans="1:3">
      <c r="A3" s="4" t="s">
        <v>460</v>
      </c>
      <c r="B3" s="7" t="n">
        <v>674006093</v>
      </c>
      <c r="C3" s="7" t="n">
        <v>775396929</v>
      </c>
    </row>
    <row r="4" spans="1:3">
      <c r="A4" s="4" t="s">
        <v>461</v>
      </c>
    </row>
    <row r="5" spans="1:3">
      <c r="A5" s="3" t="s">
        <v>426</v>
      </c>
    </row>
    <row r="6" spans="1:3">
      <c r="A6" s="4" t="s">
        <v>460</v>
      </c>
      <c r="B6" s="5" t="n">
        <v>325058444</v>
      </c>
      <c r="C6" s="5" t="n">
        <v>363319152</v>
      </c>
    </row>
    <row r="7" spans="1:3">
      <c r="A7" s="4" t="s">
        <v>462</v>
      </c>
    </row>
    <row r="8" spans="1:3">
      <c r="A8" s="3" t="s">
        <v>426</v>
      </c>
    </row>
    <row r="9" spans="1:3">
      <c r="A9" s="4" t="s">
        <v>460</v>
      </c>
      <c r="B9" s="5" t="n">
        <v>71563747</v>
      </c>
      <c r="C9" s="5" t="n">
        <v>68868415</v>
      </c>
    </row>
    <row r="10" spans="1:3">
      <c r="A10" s="4" t="s">
        <v>463</v>
      </c>
    </row>
    <row r="11" spans="1:3">
      <c r="A11" s="3" t="s">
        <v>426</v>
      </c>
    </row>
    <row r="12" spans="1:3">
      <c r="A12" s="4" t="s">
        <v>460</v>
      </c>
      <c r="B12" s="5" t="n">
        <v>24500000</v>
      </c>
      <c r="C12" s="5" t="n">
        <v>41500000</v>
      </c>
    </row>
    <row r="13" spans="1:3">
      <c r="A13" s="4" t="s">
        <v>464</v>
      </c>
    </row>
    <row r="14" spans="1:3">
      <c r="A14" s="3" t="s">
        <v>426</v>
      </c>
    </row>
    <row r="15" spans="1:3">
      <c r="A15" s="4" t="s">
        <v>460</v>
      </c>
      <c r="B15" s="4" t="s">
        <v>58</v>
      </c>
      <c r="C15" s="5" t="n">
        <v>30608184</v>
      </c>
    </row>
    <row r="16" spans="1:3">
      <c r="A16" s="4" t="s">
        <v>465</v>
      </c>
    </row>
    <row r="17" spans="1:3">
      <c r="A17" s="3" t="s">
        <v>426</v>
      </c>
    </row>
    <row r="18" spans="1:3">
      <c r="A18" s="4" t="s">
        <v>460</v>
      </c>
      <c r="B18" s="7" t="n">
        <v>252883902</v>
      </c>
      <c r="C18" s="7" t="n">
        <v>2711011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3</v>
      </c>
    </row>
    <row r="2" spans="1:3">
      <c r="A2" s="3" t="s">
        <v>467</v>
      </c>
    </row>
    <row r="3" spans="1:3">
      <c r="A3" s="4" t="s">
        <v>468</v>
      </c>
      <c r="B3" s="7" t="n">
        <v>145577201</v>
      </c>
      <c r="C3" s="7" t="n">
        <v>114208319</v>
      </c>
    </row>
    <row r="4" spans="1:3">
      <c r="A4" s="4" t="s">
        <v>469</v>
      </c>
    </row>
    <row r="5" spans="1:3">
      <c r="A5" s="3" t="s">
        <v>467</v>
      </c>
    </row>
    <row r="6" spans="1:3">
      <c r="A6" s="4" t="s">
        <v>468</v>
      </c>
      <c r="B6" s="5" t="n">
        <v>30400000</v>
      </c>
      <c r="C6" s="5" t="n">
        <v>30400000</v>
      </c>
    </row>
    <row r="7" spans="1:3">
      <c r="A7" s="4" t="s">
        <v>461</v>
      </c>
    </row>
    <row r="8" spans="1:3">
      <c r="A8" s="3" t="s">
        <v>467</v>
      </c>
    </row>
    <row r="9" spans="1:3">
      <c r="A9" s="4" t="s">
        <v>468</v>
      </c>
      <c r="B9" s="5" t="n">
        <v>233839156</v>
      </c>
      <c r="C9" s="5" t="n">
        <v>199146032</v>
      </c>
    </row>
    <row r="10" spans="1:3">
      <c r="A10" s="4" t="s">
        <v>470</v>
      </c>
    </row>
    <row r="11" spans="1:3">
      <c r="A11" s="3" t="s">
        <v>467</v>
      </c>
    </row>
    <row r="12" spans="1:3">
      <c r="A12" s="4" t="s">
        <v>468</v>
      </c>
      <c r="B12" s="5" t="n">
        <v>134221947</v>
      </c>
      <c r="C12" s="5" t="n">
        <v>155763465</v>
      </c>
    </row>
    <row r="13" spans="1:3">
      <c r="A13" s="4" t="s">
        <v>471</v>
      </c>
    </row>
    <row r="14" spans="1:3">
      <c r="A14" s="3" t="s">
        <v>467</v>
      </c>
    </row>
    <row r="15" spans="1:3">
      <c r="A15" s="4" t="s">
        <v>468</v>
      </c>
      <c r="B15" s="7" t="n">
        <v>252883902</v>
      </c>
      <c r="C15" s="7" t="n">
        <v>2711011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R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0"/>
    <col customWidth="1" max="27" min="27" width="21"/>
    <col customWidth="1" max="28" min="28" width="21"/>
    <col customWidth="1" max="29" min="29" width="21"/>
    <col customWidth="1" max="30" min="30" width="30"/>
    <col customWidth="1" max="31" min="31" width="21"/>
    <col customWidth="1" max="32" min="32" width="21"/>
    <col customWidth="1" max="33" min="33" width="21"/>
    <col customWidth="1" max="34" min="34" width="21"/>
    <col customWidth="1" max="35" min="35" width="21"/>
    <col customWidth="1" max="36" min="36" width="21"/>
    <col customWidth="1" max="37" min="37" width="46"/>
    <col customWidth="1" max="38" min="38" width="21"/>
    <col customWidth="1" max="39" min="39" width="21"/>
    <col customWidth="1" max="40" min="40" width="21"/>
    <col customWidth="1" max="41" min="41" width="21"/>
    <col customWidth="1" max="42" min="42" width="21"/>
    <col customWidth="1" max="43" min="43" width="21"/>
    <col customWidth="1" max="44" min="44" width="21"/>
  </cols>
  <sheetData>
    <row r="1" spans="1:44">
      <c r="A1" s="1" t="s">
        <v>472</v>
      </c>
      <c r="B1" s="2" t="s">
        <v>473</v>
      </c>
      <c r="C1" s="2" t="s">
        <v>474</v>
      </c>
      <c r="D1" s="2" t="s">
        <v>475</v>
      </c>
      <c r="E1" s="2" t="s">
        <v>476</v>
      </c>
      <c r="F1" s="2" t="s">
        <v>477</v>
      </c>
      <c r="G1" s="2" t="s">
        <v>478</v>
      </c>
      <c r="H1" s="2" t="s">
        <v>479</v>
      </c>
      <c r="I1" s="2" t="s">
        <v>480</v>
      </c>
      <c r="J1" s="2" t="s">
        <v>481</v>
      </c>
      <c r="K1" s="2" t="s">
        <v>482</v>
      </c>
      <c r="L1" s="2" t="s">
        <v>483</v>
      </c>
      <c r="M1" s="2" t="s">
        <v>484</v>
      </c>
      <c r="N1" s="2" t="s">
        <v>485</v>
      </c>
      <c r="O1" s="2" t="s">
        <v>486</v>
      </c>
      <c r="P1" s="2" t="s">
        <v>487</v>
      </c>
      <c r="Q1" s="2" t="s">
        <v>488</v>
      </c>
      <c r="R1" s="2" t="s">
        <v>489</v>
      </c>
      <c r="S1" s="2" t="s">
        <v>490</v>
      </c>
      <c r="T1" s="2" t="s">
        <v>491</v>
      </c>
      <c r="U1" s="2" t="s">
        <v>492</v>
      </c>
      <c r="V1" s="2" t="s">
        <v>493</v>
      </c>
      <c r="W1" s="2" t="s">
        <v>494</v>
      </c>
      <c r="X1" s="2" t="s">
        <v>495</v>
      </c>
      <c r="Y1" s="2" t="s">
        <v>496</v>
      </c>
      <c r="Z1" s="2" t="s">
        <v>497</v>
      </c>
      <c r="AA1" s="2" t="s">
        <v>498</v>
      </c>
      <c r="AB1" s="2" t="s">
        <v>499</v>
      </c>
      <c r="AC1" s="2" t="s">
        <v>500</v>
      </c>
      <c r="AD1" s="2" t="s">
        <v>248</v>
      </c>
      <c r="AE1" s="2" t="s">
        <v>501</v>
      </c>
      <c r="AF1" s="2" t="s">
        <v>502</v>
      </c>
      <c r="AG1" s="2" t="s">
        <v>503</v>
      </c>
      <c r="AH1" s="2" t="s">
        <v>504</v>
      </c>
      <c r="AI1" s="2" t="s">
        <v>505</v>
      </c>
      <c r="AJ1" s="2" t="s">
        <v>506</v>
      </c>
      <c r="AK1" s="2" t="s">
        <v>244</v>
      </c>
      <c r="AL1" s="2" t="s">
        <v>507</v>
      </c>
      <c r="AM1" s="2" t="s">
        <v>508</v>
      </c>
      <c r="AN1" s="2" t="s">
        <v>245</v>
      </c>
      <c r="AO1" s="2" t="s">
        <v>509</v>
      </c>
      <c r="AP1" s="2" t="s">
        <v>510</v>
      </c>
      <c r="AQ1" s="2" t="s">
        <v>511</v>
      </c>
      <c r="AR1" s="2" t="s">
        <v>512</v>
      </c>
    </row>
    <row r="2" spans="1:44">
      <c r="A2" s="3" t="s">
        <v>467</v>
      </c>
    </row>
    <row r="3" spans="1:44">
      <c r="A3" s="4" t="s">
        <v>513</v>
      </c>
      <c r="AK3" s="7" t="n">
        <v>1227600000</v>
      </c>
    </row>
    <row r="4" spans="1:44">
      <c r="A4" s="4" t="s">
        <v>514</v>
      </c>
      <c r="AK4" s="5" t="n">
        <v>398600000</v>
      </c>
    </row>
    <row r="5" spans="1:44">
      <c r="A5" s="4" t="s">
        <v>515</v>
      </c>
      <c r="AK5" s="5" t="n">
        <v>9400000</v>
      </c>
    </row>
    <row r="6" spans="1:44">
      <c r="A6" s="4" t="s">
        <v>516</v>
      </c>
      <c r="AD6" s="7" t="n">
        <v>129699454</v>
      </c>
      <c r="AK6" s="7" t="n">
        <v>170455598</v>
      </c>
    </row>
    <row r="7" spans="1:44">
      <c r="A7" s="4" t="s">
        <v>517</v>
      </c>
    </row>
    <row r="8" spans="1:44">
      <c r="A8" s="3" t="s">
        <v>467</v>
      </c>
    </row>
    <row r="9" spans="1:44">
      <c r="A9" s="4" t="s">
        <v>518</v>
      </c>
      <c r="AK9" s="4" t="s">
        <v>519</v>
      </c>
    </row>
    <row r="10" spans="1:44">
      <c r="A10" s="4" t="s">
        <v>520</v>
      </c>
      <c r="AK10" s="4" t="s">
        <v>521</v>
      </c>
    </row>
    <row r="11" spans="1:44">
      <c r="A11" s="4" t="s">
        <v>435</v>
      </c>
      <c r="AK11" s="7" t="n">
        <v>14300000</v>
      </c>
    </row>
    <row r="12" spans="1:44">
      <c r="A12" s="4" t="s">
        <v>522</v>
      </c>
      <c r="AK12" s="4" t="s">
        <v>523</v>
      </c>
    </row>
    <row r="13" spans="1:44">
      <c r="A13" s="4" t="s">
        <v>524</v>
      </c>
      <c r="AK13" s="4" t="s">
        <v>525</v>
      </c>
    </row>
    <row r="14" spans="1:44">
      <c r="A14" s="4" t="s">
        <v>436</v>
      </c>
      <c r="AK14" s="4" t="s">
        <v>526</v>
      </c>
      <c r="AN14" s="4" t="s">
        <v>526</v>
      </c>
    </row>
    <row r="15" spans="1:44">
      <c r="A15" s="4" t="s">
        <v>527</v>
      </c>
      <c r="AK15" s="4" t="s">
        <v>528</v>
      </c>
    </row>
    <row r="16" spans="1:44">
      <c r="A16" s="4" t="s">
        <v>529</v>
      </c>
      <c r="AK16" s="4" t="s">
        <v>530</v>
      </c>
    </row>
    <row r="17" spans="1:44">
      <c r="A17" s="4" t="s">
        <v>531</v>
      </c>
    </row>
    <row r="18" spans="1:44">
      <c r="A18" s="3" t="s">
        <v>467</v>
      </c>
    </row>
    <row r="19" spans="1:44">
      <c r="A19" s="4" t="s">
        <v>518</v>
      </c>
      <c r="B19" s="4" t="s">
        <v>532</v>
      </c>
      <c r="AJ19" s="4" t="s">
        <v>532</v>
      </c>
    </row>
    <row r="20" spans="1:44">
      <c r="A20" s="4" t="s">
        <v>435</v>
      </c>
      <c r="B20" s="7" t="n">
        <v>4800000</v>
      </c>
      <c r="AJ20" s="7" t="n">
        <v>4000000</v>
      </c>
    </row>
    <row r="21" spans="1:44">
      <c r="A21" s="4" t="s">
        <v>436</v>
      </c>
      <c r="B21" s="4" t="s">
        <v>533</v>
      </c>
      <c r="AJ21" s="4" t="s">
        <v>533</v>
      </c>
      <c r="AQ21" s="4" t="s">
        <v>533</v>
      </c>
      <c r="AR21" s="4" t="s">
        <v>533</v>
      </c>
    </row>
    <row r="22" spans="1:44">
      <c r="A22" s="4" t="s">
        <v>534</v>
      </c>
      <c r="AF22" s="7" t="n">
        <v>6400000</v>
      </c>
      <c r="AH22" s="7" t="n">
        <v>1600000</v>
      </c>
    </row>
    <row r="23" spans="1:44">
      <c r="A23" s="4" t="s">
        <v>535</v>
      </c>
    </row>
    <row r="24" spans="1:44">
      <c r="A24" s="3" t="s">
        <v>467</v>
      </c>
    </row>
    <row r="25" spans="1:44">
      <c r="A25" s="4" t="s">
        <v>534</v>
      </c>
      <c r="I25" s="7" t="n">
        <v>11900000</v>
      </c>
      <c r="M25" s="7" t="n">
        <v>3200000</v>
      </c>
      <c r="Q25" s="7" t="n">
        <v>15900000</v>
      </c>
      <c r="U25" s="7" t="n">
        <v>4000000</v>
      </c>
      <c r="W25" s="7" t="n">
        <v>15900000</v>
      </c>
      <c r="AA25" s="7" t="n">
        <v>4000000</v>
      </c>
    </row>
    <row r="26" spans="1:44">
      <c r="A26" s="4" t="s">
        <v>536</v>
      </c>
    </row>
    <row r="27" spans="1:44">
      <c r="A27" s="3" t="s">
        <v>467</v>
      </c>
    </row>
    <row r="28" spans="1:44">
      <c r="A28" s="4" t="s">
        <v>518</v>
      </c>
      <c r="AD28" s="4" t="s">
        <v>537</v>
      </c>
    </row>
    <row r="29" spans="1:44">
      <c r="A29" s="4" t="s">
        <v>520</v>
      </c>
      <c r="AD29" s="4" t="s">
        <v>538</v>
      </c>
    </row>
    <row r="30" spans="1:44">
      <c r="A30" s="4" t="s">
        <v>435</v>
      </c>
      <c r="AK30" s="7" t="n">
        <v>83700000</v>
      </c>
      <c r="AO30" s="7" t="n">
        <v>26800000</v>
      </c>
    </row>
    <row r="31" spans="1:44">
      <c r="A31" s="4" t="s">
        <v>436</v>
      </c>
      <c r="AK31" s="4" t="s">
        <v>539</v>
      </c>
      <c r="AN31" s="4" t="s">
        <v>539</v>
      </c>
      <c r="AO31" s="4" t="s">
        <v>539</v>
      </c>
      <c r="AP31" s="4" t="s">
        <v>539</v>
      </c>
    </row>
    <row r="32" spans="1:44">
      <c r="A32" s="4" t="s">
        <v>540</v>
      </c>
    </row>
    <row r="33" spans="1:44">
      <c r="A33" s="3" t="s">
        <v>467</v>
      </c>
    </row>
    <row r="34" spans="1:44">
      <c r="A34" s="4" t="s">
        <v>534</v>
      </c>
      <c r="C34" s="7" t="n">
        <v>11100000</v>
      </c>
      <c r="E34" s="7" t="n">
        <v>11100000</v>
      </c>
      <c r="G34" s="7" t="n">
        <v>5600000</v>
      </c>
      <c r="K34" s="7" t="n">
        <v>5600000</v>
      </c>
      <c r="O34" s="7" t="n">
        <v>3200000</v>
      </c>
      <c r="S34" s="7" t="n">
        <v>2400000</v>
      </c>
      <c r="AM34" s="7" t="n">
        <v>71600000</v>
      </c>
    </row>
    <row r="35" spans="1:44">
      <c r="A35" s="4" t="s">
        <v>541</v>
      </c>
    </row>
    <row r="36" spans="1:44">
      <c r="A36" s="3" t="s">
        <v>467</v>
      </c>
    </row>
    <row r="37" spans="1:44">
      <c r="A37" s="4" t="s">
        <v>518</v>
      </c>
      <c r="AK37" s="4" t="s">
        <v>542</v>
      </c>
    </row>
    <row r="38" spans="1:44">
      <c r="A38" s="4" t="s">
        <v>435</v>
      </c>
      <c r="AK38" s="7" t="n">
        <v>68400000</v>
      </c>
    </row>
    <row r="39" spans="1:44">
      <c r="A39" s="4" t="s">
        <v>524</v>
      </c>
      <c r="AK39" s="4" t="s">
        <v>543</v>
      </c>
    </row>
    <row r="40" spans="1:44">
      <c r="A40" s="4" t="s">
        <v>436</v>
      </c>
      <c r="AK40" s="4" t="s">
        <v>437</v>
      </c>
      <c r="AN40" s="4" t="s">
        <v>437</v>
      </c>
    </row>
    <row r="41" spans="1:44">
      <c r="A41" s="4" t="s">
        <v>544</v>
      </c>
    </row>
    <row r="42" spans="1:44">
      <c r="A42" s="3" t="s">
        <v>467</v>
      </c>
    </row>
    <row r="43" spans="1:44">
      <c r="A43" s="4" t="s">
        <v>435</v>
      </c>
      <c r="AK43" s="7" t="n">
        <v>41400000</v>
      </c>
    </row>
    <row r="44" spans="1:44">
      <c r="A44" s="4" t="s">
        <v>436</v>
      </c>
      <c r="AK44" s="4" t="s">
        <v>533</v>
      </c>
      <c r="AN44" s="4" t="s">
        <v>533</v>
      </c>
    </row>
    <row r="45" spans="1:44">
      <c r="A45" s="4" t="s">
        <v>545</v>
      </c>
    </row>
    <row r="46" spans="1:44">
      <c r="A46" s="3" t="s">
        <v>467</v>
      </c>
    </row>
    <row r="47" spans="1:44">
      <c r="A47" s="4" t="s">
        <v>435</v>
      </c>
      <c r="AK47" s="7" t="n">
        <v>12700000</v>
      </c>
    </row>
    <row r="48" spans="1:44">
      <c r="A48" s="4" t="s">
        <v>436</v>
      </c>
      <c r="AK48" s="4" t="s">
        <v>533</v>
      </c>
      <c r="AN48" s="4" t="s">
        <v>533</v>
      </c>
    </row>
    <row r="49" spans="1:44">
      <c r="A49" s="4" t="s">
        <v>546</v>
      </c>
    </row>
    <row r="50" spans="1:44">
      <c r="A50" s="3" t="s">
        <v>467</v>
      </c>
    </row>
    <row r="51" spans="1:44">
      <c r="A51" s="4" t="s">
        <v>518</v>
      </c>
      <c r="AK51" s="4" t="s">
        <v>547</v>
      </c>
    </row>
    <row r="52" spans="1:44">
      <c r="A52" s="4" t="s">
        <v>435</v>
      </c>
      <c r="AK52" s="7" t="n">
        <v>180000000</v>
      </c>
    </row>
    <row r="53" spans="1:44">
      <c r="A53" s="4" t="s">
        <v>522</v>
      </c>
      <c r="AK53" s="4" t="s">
        <v>548</v>
      </c>
    </row>
    <row r="54" spans="1:44">
      <c r="A54" s="4" t="s">
        <v>436</v>
      </c>
      <c r="AK54" s="4" t="s">
        <v>549</v>
      </c>
      <c r="AN54" s="4" t="s">
        <v>549</v>
      </c>
    </row>
    <row r="55" spans="1:44">
      <c r="A55" s="4" t="s">
        <v>534</v>
      </c>
      <c r="AC55" s="7" t="n">
        <v>22500000</v>
      </c>
      <c r="AE55" s="7" t="n">
        <v>22500000</v>
      </c>
    </row>
    <row r="56" spans="1:44">
      <c r="A56" s="4" t="s">
        <v>550</v>
      </c>
      <c r="AK56" s="7" t="n">
        <v>6770000</v>
      </c>
    </row>
    <row r="57" spans="1:44">
      <c r="A57" s="4" t="s">
        <v>551</v>
      </c>
      <c r="AK57" s="7" t="n">
        <v>780000</v>
      </c>
    </row>
    <row r="58" spans="1:44">
      <c r="A58" s="4" t="s">
        <v>552</v>
      </c>
    </row>
    <row r="59" spans="1:44">
      <c r="A59" s="3" t="s">
        <v>467</v>
      </c>
    </row>
    <row r="60" spans="1:44">
      <c r="A60" s="4" t="s">
        <v>534</v>
      </c>
      <c r="Y60" s="7" t="n">
        <v>90000000</v>
      </c>
      <c r="Z60" s="7" t="n">
        <v>45000000</v>
      </c>
    </row>
    <row r="61" spans="1:44">
      <c r="A61" s="4" t="s">
        <v>553</v>
      </c>
    </row>
    <row r="62" spans="1:44">
      <c r="A62" s="3" t="s">
        <v>467</v>
      </c>
    </row>
    <row r="63" spans="1:44">
      <c r="A63" s="4" t="s">
        <v>518</v>
      </c>
      <c r="AK63" s="4" t="s">
        <v>519</v>
      </c>
    </row>
    <row r="64" spans="1:44">
      <c r="A64" s="4" t="s">
        <v>520</v>
      </c>
      <c r="AK64" s="4" t="s">
        <v>521</v>
      </c>
    </row>
    <row r="65" spans="1:44">
      <c r="A65" s="4" t="s">
        <v>435</v>
      </c>
      <c r="AK65" s="7" t="n">
        <v>12300000</v>
      </c>
    </row>
    <row r="66" spans="1:44">
      <c r="A66" s="4" t="s">
        <v>522</v>
      </c>
      <c r="AK66" s="4" t="s">
        <v>554</v>
      </c>
    </row>
    <row r="67" spans="1:44">
      <c r="A67" s="4" t="s">
        <v>524</v>
      </c>
      <c r="AK67" s="4" t="s">
        <v>525</v>
      </c>
    </row>
    <row r="68" spans="1:44">
      <c r="A68" s="4" t="s">
        <v>436</v>
      </c>
      <c r="AK68" s="4" t="s">
        <v>526</v>
      </c>
      <c r="AN68" s="4" t="s">
        <v>526</v>
      </c>
    </row>
    <row r="69" spans="1:44">
      <c r="A69" s="4" t="s">
        <v>527</v>
      </c>
      <c r="AK69" s="4" t="s">
        <v>528</v>
      </c>
    </row>
    <row r="70" spans="1:44">
      <c r="A70" s="4" t="s">
        <v>529</v>
      </c>
      <c r="AK70" s="4" t="s">
        <v>530</v>
      </c>
    </row>
    <row r="71" spans="1:44">
      <c r="A71" s="4" t="s">
        <v>555</v>
      </c>
    </row>
    <row r="72" spans="1:44">
      <c r="A72" s="3" t="s">
        <v>467</v>
      </c>
    </row>
    <row r="73" spans="1:44">
      <c r="A73" s="4" t="s">
        <v>518</v>
      </c>
      <c r="AK73" s="4" t="s">
        <v>519</v>
      </c>
    </row>
    <row r="74" spans="1:44">
      <c r="A74" s="4" t="s">
        <v>435</v>
      </c>
      <c r="AK74" s="7" t="n">
        <v>3800000</v>
      </c>
    </row>
    <row r="75" spans="1:44">
      <c r="A75" s="4" t="s">
        <v>522</v>
      </c>
      <c r="AK75" s="4" t="s">
        <v>556</v>
      </c>
    </row>
    <row r="76" spans="1:44">
      <c r="A76" s="4" t="s">
        <v>524</v>
      </c>
      <c r="AK76" s="4" t="s">
        <v>525</v>
      </c>
    </row>
    <row r="77" spans="1:44">
      <c r="A77" s="4" t="s">
        <v>436</v>
      </c>
      <c r="AK77" s="4" t="s">
        <v>526</v>
      </c>
      <c r="AN77" s="4" t="s">
        <v>526</v>
      </c>
    </row>
    <row r="78" spans="1:44">
      <c r="A78" s="4" t="s">
        <v>527</v>
      </c>
      <c r="AK78" s="4" t="s">
        <v>528</v>
      </c>
    </row>
    <row r="79" spans="1:44">
      <c r="A79" s="4" t="s">
        <v>529</v>
      </c>
      <c r="AK79" s="4" t="s">
        <v>530</v>
      </c>
    </row>
    <row r="80" spans="1:44">
      <c r="A80" s="4" t="s">
        <v>516</v>
      </c>
      <c r="AK80" s="7" t="n">
        <v>10900000</v>
      </c>
    </row>
    <row r="81" spans="1:44">
      <c r="A81" s="4" t="s">
        <v>305</v>
      </c>
    </row>
    <row r="82" spans="1:44">
      <c r="A82" s="3" t="s">
        <v>467</v>
      </c>
    </row>
    <row r="83" spans="1:44">
      <c r="A83" s="4" t="s">
        <v>557</v>
      </c>
      <c r="AN83" s="10" t="n">
        <v>7719200000</v>
      </c>
    </row>
    <row r="84" spans="1:44">
      <c r="A84" s="4" t="s">
        <v>558</v>
      </c>
      <c r="AN84" s="5" t="n">
        <v>2506000000</v>
      </c>
    </row>
    <row r="85" spans="1:44">
      <c r="A85" s="4" t="s">
        <v>559</v>
      </c>
      <c r="AN85" s="5" t="n">
        <v>59600000</v>
      </c>
    </row>
    <row r="86" spans="1:44">
      <c r="A86" s="4" t="s">
        <v>560</v>
      </c>
    </row>
    <row r="87" spans="1:44">
      <c r="A87" s="3" t="s">
        <v>467</v>
      </c>
    </row>
    <row r="88" spans="1:44">
      <c r="A88" s="4" t="s">
        <v>438</v>
      </c>
      <c r="AQ88" s="10" t="n">
        <v>25000000</v>
      </c>
      <c r="AR88" s="10" t="n">
        <v>30000000</v>
      </c>
    </row>
    <row r="89" spans="1:44">
      <c r="A89" s="4" t="s">
        <v>561</v>
      </c>
      <c r="AG89" s="10" t="n">
        <v>40000000</v>
      </c>
      <c r="AI89" s="10" t="n">
        <v>10000000</v>
      </c>
    </row>
    <row r="90" spans="1:44">
      <c r="A90" s="4" t="s">
        <v>562</v>
      </c>
    </row>
    <row r="91" spans="1:44">
      <c r="A91" s="3" t="s">
        <v>467</v>
      </c>
    </row>
    <row r="92" spans="1:44">
      <c r="A92" s="4" t="s">
        <v>561</v>
      </c>
      <c r="J92" s="10" t="n">
        <v>75000000</v>
      </c>
      <c r="N92" s="10" t="n">
        <v>20000000</v>
      </c>
      <c r="R92" s="10" t="n">
        <v>100000000</v>
      </c>
      <c r="V92" s="10" t="n">
        <v>25000000</v>
      </c>
      <c r="X92" s="10" t="n">
        <v>100000000</v>
      </c>
      <c r="AB92" s="10" t="n">
        <v>25000000</v>
      </c>
    </row>
    <row r="93" spans="1:44">
      <c r="A93" s="4" t="s">
        <v>563</v>
      </c>
    </row>
    <row r="94" spans="1:44">
      <c r="A94" s="3" t="s">
        <v>467</v>
      </c>
    </row>
    <row r="95" spans="1:44">
      <c r="A95" s="4" t="s">
        <v>438</v>
      </c>
      <c r="AN95" s="5" t="n">
        <v>526300000</v>
      </c>
      <c r="AP95" s="10" t="n">
        <v>169100000</v>
      </c>
    </row>
    <row r="96" spans="1:44">
      <c r="A96" s="4" t="s">
        <v>564</v>
      </c>
    </row>
    <row r="97" spans="1:44">
      <c r="A97" s="3" t="s">
        <v>467</v>
      </c>
    </row>
    <row r="98" spans="1:44">
      <c r="A98" s="4" t="s">
        <v>561</v>
      </c>
      <c r="D98" s="10" t="n">
        <v>70000000</v>
      </c>
      <c r="F98" s="10" t="n">
        <v>70000000</v>
      </c>
      <c r="H98" s="10" t="n">
        <v>35000000</v>
      </c>
      <c r="L98" s="10" t="n">
        <v>35000000</v>
      </c>
      <c r="P98" s="10" t="n">
        <v>20000000</v>
      </c>
      <c r="T98" s="10" t="n">
        <v>15000000</v>
      </c>
      <c r="AL98" s="10" t="n">
        <v>450400000</v>
      </c>
    </row>
    <row r="99" spans="1:44">
      <c r="A99" s="4" t="s">
        <v>565</v>
      </c>
    </row>
    <row r="100" spans="1:44">
      <c r="A100" s="3" t="s">
        <v>467</v>
      </c>
    </row>
    <row r="101" spans="1:44">
      <c r="A101" s="4" t="s">
        <v>438</v>
      </c>
      <c r="AN101" s="5" t="n">
        <v>430000000</v>
      </c>
    </row>
    <row r="102" spans="1:44">
      <c r="A102" s="4" t="s">
        <v>566</v>
      </c>
    </row>
    <row r="103" spans="1:44">
      <c r="A103" s="3" t="s">
        <v>467</v>
      </c>
    </row>
    <row r="104" spans="1:44">
      <c r="A104" s="4" t="s">
        <v>438</v>
      </c>
      <c r="AN104" s="5" t="n">
        <v>260000000</v>
      </c>
    </row>
    <row r="105" spans="1:44">
      <c r="A105" s="4" t="s">
        <v>567</v>
      </c>
    </row>
    <row r="106" spans="1:44">
      <c r="A106" s="3" t="s">
        <v>467</v>
      </c>
    </row>
    <row r="107" spans="1:44">
      <c r="A107" s="4" t="s">
        <v>438</v>
      </c>
      <c r="AN107" s="5" t="n">
        <v>80000000</v>
      </c>
    </row>
    <row r="108" spans="1:44">
      <c r="A108" s="4" t="s">
        <v>568</v>
      </c>
    </row>
    <row r="109" spans="1:44">
      <c r="A109" s="3" t="s">
        <v>467</v>
      </c>
    </row>
    <row r="110" spans="1:44">
      <c r="A110" s="4" t="s">
        <v>569</v>
      </c>
      <c r="AN110" s="10" t="n">
        <v>68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244</v>
      </c>
    </row>
    <row r="2" spans="1:2">
      <c r="A2" s="3" t="s">
        <v>143</v>
      </c>
    </row>
    <row r="3" spans="1:2">
      <c r="A3" s="5" t="n">
        <v>2018</v>
      </c>
      <c r="B3" s="7" t="n">
        <v>252883902</v>
      </c>
    </row>
    <row r="4" spans="1:2">
      <c r="A4" s="5" t="n">
        <v>2019</v>
      </c>
      <c r="B4" s="5" t="n">
        <v>25444888</v>
      </c>
    </row>
    <row r="5" spans="1:2">
      <c r="A5" s="5" t="n">
        <v>2020</v>
      </c>
      <c r="B5" s="5" t="n">
        <v>26240040</v>
      </c>
    </row>
    <row r="6" spans="1:2">
      <c r="A6" s="5" t="n">
        <v>2021</v>
      </c>
      <c r="B6" s="5" t="n">
        <v>22264277</v>
      </c>
    </row>
    <row r="7" spans="1:2">
      <c r="A7" s="14" t="n">
        <v>2021</v>
      </c>
      <c r="B7" s="5" t="n">
        <v>71627996</v>
      </c>
    </row>
    <row r="8" spans="1:2">
      <c r="A8" s="4" t="s">
        <v>571</v>
      </c>
      <c r="B8" s="7" t="n">
        <v>3984611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2</v>
      </c>
      <c r="C1" s="2" t="s">
        <v>2</v>
      </c>
      <c r="D1" s="2" t="s">
        <v>23</v>
      </c>
    </row>
    <row r="2" spans="1:4">
      <c r="A2" s="3" t="s">
        <v>145</v>
      </c>
    </row>
    <row r="3" spans="1:4">
      <c r="A3" s="4" t="s">
        <v>573</v>
      </c>
      <c r="C3" s="7" t="n">
        <v>60841082</v>
      </c>
      <c r="D3" s="7" t="n">
        <v>98791115</v>
      </c>
    </row>
    <row r="4" spans="1:4">
      <c r="A4" s="4" t="s">
        <v>574</v>
      </c>
      <c r="C4" s="5" t="n">
        <v>10756751</v>
      </c>
      <c r="D4" s="5" t="n">
        <v>10491635</v>
      </c>
    </row>
    <row r="5" spans="1:4">
      <c r="A5" s="4" t="s">
        <v>575</v>
      </c>
      <c r="C5" s="5" t="n">
        <v>4544759</v>
      </c>
      <c r="D5" s="5" t="n">
        <v>3997036</v>
      </c>
    </row>
    <row r="6" spans="1:4">
      <c r="A6" s="4" t="s">
        <v>576</v>
      </c>
      <c r="B6" s="4" t="s">
        <v>309</v>
      </c>
      <c r="C6" s="5" t="n">
        <v>51623174</v>
      </c>
      <c r="D6" s="5" t="n">
        <v>8843649</v>
      </c>
    </row>
    <row r="7" spans="1:4">
      <c r="A7" s="4" t="s">
        <v>577</v>
      </c>
      <c r="C7" s="5" t="n">
        <v>4339403</v>
      </c>
      <c r="D7" s="5" t="n">
        <v>4002092</v>
      </c>
    </row>
    <row r="8" spans="1:4">
      <c r="A8" s="4" t="s">
        <v>316</v>
      </c>
      <c r="B8" s="4" t="s">
        <v>311</v>
      </c>
      <c r="C8" s="5" t="n">
        <v>12513859</v>
      </c>
      <c r="D8" s="5" t="n">
        <v>12479982</v>
      </c>
    </row>
    <row r="9" spans="1:4">
      <c r="A9" s="4" t="s">
        <v>578</v>
      </c>
      <c r="C9" s="7" t="n">
        <v>144619028</v>
      </c>
      <c r="D9" s="7" t="n">
        <v>138605509</v>
      </c>
    </row>
    <row r="10" spans="1:4"/>
    <row r="11" spans="1:4">
      <c r="A11" s="4" t="s">
        <v>309</v>
      </c>
      <c r="B11" s="4" t="s">
        <v>579</v>
      </c>
    </row>
    <row r="12" spans="1:4">
      <c r="A12" s="4" t="s">
        <v>311</v>
      </c>
      <c r="B12" s="4" t="s">
        <v>580</v>
      </c>
    </row>
  </sheetData>
  <mergeCells count="4">
    <mergeCell ref="A1:B1"/>
    <mergeCell ref="A10:C10"/>
    <mergeCell ref="B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1</v>
      </c>
      <c r="B1" s="2" t="s">
        <v>1</v>
      </c>
    </row>
    <row r="2" spans="1:4">
      <c r="B2" s="2" t="s">
        <v>2</v>
      </c>
      <c r="C2" s="2" t="s">
        <v>69</v>
      </c>
      <c r="D2" s="2" t="s">
        <v>582</v>
      </c>
    </row>
    <row r="3" spans="1:4">
      <c r="A3" s="3" t="s">
        <v>583</v>
      </c>
    </row>
    <row r="4" spans="1:4">
      <c r="A4" s="4" t="s">
        <v>584</v>
      </c>
      <c r="B4" s="4" t="s">
        <v>585</v>
      </c>
    </row>
    <row r="5" spans="1:4">
      <c r="A5" s="4" t="s">
        <v>586</v>
      </c>
      <c r="B5" s="4" t="s">
        <v>587</v>
      </c>
      <c r="C5" s="4" t="s">
        <v>588</v>
      </c>
    </row>
    <row r="6" spans="1:4">
      <c r="A6" s="4" t="s">
        <v>589</v>
      </c>
      <c r="B6" s="4" t="s">
        <v>587</v>
      </c>
      <c r="C6" s="4" t="s">
        <v>588</v>
      </c>
    </row>
    <row r="7" spans="1:4">
      <c r="A7" s="4" t="s">
        <v>590</v>
      </c>
      <c r="B7" s="7" t="n">
        <v>36918222</v>
      </c>
      <c r="D7" s="7" t="n">
        <v>3049716</v>
      </c>
    </row>
    <row r="8" spans="1:4">
      <c r="A8" s="4" t="s">
        <v>591</v>
      </c>
      <c r="B8" s="7" t="n">
        <v>11970649</v>
      </c>
      <c r="D8" s="7" t="n">
        <v>2665451</v>
      </c>
    </row>
    <row r="9" spans="1:4">
      <c r="A9" s="4" t="s">
        <v>592</v>
      </c>
      <c r="B9" s="4" t="s">
        <v>593</v>
      </c>
    </row>
    <row r="10" spans="1:4">
      <c r="A10" s="4" t="s">
        <v>594</v>
      </c>
      <c r="B10" s="4" t="s">
        <v>593</v>
      </c>
    </row>
    <row r="11" spans="1:4">
      <c r="A11" s="4" t="s">
        <v>595</v>
      </c>
    </row>
    <row r="12" spans="1:4">
      <c r="A12" s="3" t="s">
        <v>583</v>
      </c>
    </row>
    <row r="13" spans="1:4">
      <c r="A13" s="4" t="s">
        <v>584</v>
      </c>
      <c r="B13" s="4" t="s">
        <v>5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7</v>
      </c>
      <c r="B1" s="2" t="s">
        <v>301</v>
      </c>
      <c r="D1" s="2" t="s">
        <v>1</v>
      </c>
    </row>
    <row r="2" spans="1:6">
      <c r="B2" s="2" t="s">
        <v>598</v>
      </c>
      <c r="C2" s="2" t="s">
        <v>599</v>
      </c>
      <c r="D2" s="2" t="s">
        <v>244</v>
      </c>
      <c r="E2" s="2" t="s">
        <v>245</v>
      </c>
      <c r="F2" s="2" t="s">
        <v>245</v>
      </c>
    </row>
    <row r="3" spans="1:6">
      <c r="A3" s="4" t="s">
        <v>600</v>
      </c>
    </row>
    <row r="4" spans="1:6">
      <c r="A4" s="3" t="s">
        <v>601</v>
      </c>
    </row>
    <row r="5" spans="1:6">
      <c r="A5" s="4" t="s">
        <v>602</v>
      </c>
      <c r="B5" s="7" t="n">
        <v>55700000</v>
      </c>
      <c r="D5" s="7" t="n">
        <v>2600000</v>
      </c>
    </row>
    <row r="6" spans="1:6">
      <c r="A6" s="4" t="s">
        <v>603</v>
      </c>
      <c r="D6" s="5" t="n">
        <v>5700000</v>
      </c>
    </row>
    <row r="7" spans="1:6">
      <c r="A7" s="4" t="s">
        <v>604</v>
      </c>
      <c r="D7" s="4" t="s">
        <v>58</v>
      </c>
    </row>
    <row r="8" spans="1:6">
      <c r="A8" s="4" t="s">
        <v>605</v>
      </c>
      <c r="D8" s="5" t="n">
        <v>49200000</v>
      </c>
    </row>
    <row r="9" spans="1:6">
      <c r="A9" s="4" t="s">
        <v>606</v>
      </c>
      <c r="D9" s="5" t="n">
        <v>7400000</v>
      </c>
    </row>
    <row r="10" spans="1:6">
      <c r="A10" s="4" t="s">
        <v>607</v>
      </c>
      <c r="D10" s="5" t="n">
        <v>1100000</v>
      </c>
    </row>
    <row r="11" spans="1:6">
      <c r="A11" s="4" t="s">
        <v>608</v>
      </c>
    </row>
    <row r="12" spans="1:6">
      <c r="A12" s="3" t="s">
        <v>601</v>
      </c>
    </row>
    <row r="13" spans="1:6">
      <c r="A13" s="4" t="s">
        <v>609</v>
      </c>
      <c r="C13" s="10" t="n">
        <v>350000000</v>
      </c>
      <c r="E13" s="10" t="n">
        <v>16400000</v>
      </c>
    </row>
    <row r="14" spans="1:6">
      <c r="A14" s="4" t="s">
        <v>610</v>
      </c>
      <c r="E14" s="5" t="n">
        <v>36000000</v>
      </c>
    </row>
    <row r="15" spans="1:6">
      <c r="A15" s="4" t="s">
        <v>611</v>
      </c>
      <c r="E15" s="4" t="s">
        <v>58</v>
      </c>
    </row>
    <row r="16" spans="1:6">
      <c r="A16" s="4" t="s">
        <v>612</v>
      </c>
      <c r="F16" s="10" t="n">
        <v>309500000</v>
      </c>
    </row>
    <row r="17" spans="1:6">
      <c r="A17" s="4" t="s">
        <v>613</v>
      </c>
      <c r="E17" s="5" t="n">
        <v>46500000</v>
      </c>
    </row>
    <row r="18" spans="1:6">
      <c r="A18" s="4" t="s">
        <v>614</v>
      </c>
      <c r="E18" s="10" t="n">
        <v>7100000</v>
      </c>
    </row>
    <row r="19" spans="1:6">
      <c r="A19" s="4" t="s">
        <v>615</v>
      </c>
    </row>
    <row r="20" spans="1:6">
      <c r="A20" s="3" t="s">
        <v>601</v>
      </c>
    </row>
    <row r="21" spans="1:6">
      <c r="A21" s="4" t="s">
        <v>605</v>
      </c>
      <c r="D21" s="5" t="n">
        <v>1000000</v>
      </c>
    </row>
    <row r="22" spans="1:6">
      <c r="A22" s="4" t="s">
        <v>616</v>
      </c>
    </row>
    <row r="23" spans="1:6">
      <c r="A23" s="3" t="s">
        <v>601</v>
      </c>
    </row>
    <row r="24" spans="1:6">
      <c r="A24" s="4" t="s">
        <v>612</v>
      </c>
      <c r="F24" s="5" t="n">
        <v>6400000</v>
      </c>
    </row>
    <row r="25" spans="1:6">
      <c r="A25" s="4" t="s">
        <v>617</v>
      </c>
    </row>
    <row r="26" spans="1:6">
      <c r="A26" s="3" t="s">
        <v>601</v>
      </c>
    </row>
    <row r="27" spans="1:6">
      <c r="A27" s="4" t="s">
        <v>605</v>
      </c>
      <c r="D27" s="5" t="n">
        <v>300000</v>
      </c>
    </row>
    <row r="28" spans="1:6">
      <c r="A28" s="4" t="s">
        <v>618</v>
      </c>
    </row>
    <row r="29" spans="1:6">
      <c r="A29" s="3" t="s">
        <v>601</v>
      </c>
    </row>
    <row r="30" spans="1:6">
      <c r="A30" s="4" t="s">
        <v>612</v>
      </c>
      <c r="F30" s="5" t="n">
        <v>2200000</v>
      </c>
    </row>
    <row r="31" spans="1:6">
      <c r="A31" s="4" t="s">
        <v>619</v>
      </c>
    </row>
    <row r="32" spans="1:6">
      <c r="A32" s="3" t="s">
        <v>601</v>
      </c>
    </row>
    <row r="33" spans="1:6">
      <c r="A33" s="4" t="s">
        <v>605</v>
      </c>
      <c r="D33" s="7" t="n">
        <v>7200000</v>
      </c>
    </row>
    <row r="34" spans="1:6">
      <c r="A34" s="4" t="s">
        <v>620</v>
      </c>
    </row>
    <row r="35" spans="1:6">
      <c r="A35" s="3" t="s">
        <v>601</v>
      </c>
    </row>
    <row r="36" spans="1:6">
      <c r="A36" s="4" t="s">
        <v>612</v>
      </c>
      <c r="F36" s="10" t="n">
        <v>45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21</v>
      </c>
      <c r="B1" s="2" t="s">
        <v>1</v>
      </c>
      <c r="C1" s="2" t="s">
        <v>325</v>
      </c>
    </row>
    <row r="2" spans="1:3">
      <c r="B2" s="2" t="s">
        <v>2</v>
      </c>
      <c r="C2" s="2" t="s">
        <v>23</v>
      </c>
    </row>
    <row r="3" spans="1:3">
      <c r="A3" s="3" t="s">
        <v>153</v>
      </c>
    </row>
    <row r="4" spans="1:3">
      <c r="A4" s="4" t="s">
        <v>622</v>
      </c>
      <c r="B4" s="7" t="n">
        <v>11354425</v>
      </c>
      <c r="C4" s="7" t="n">
        <v>709651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69</v>
      </c>
    </row>
    <row r="2" spans="1:3">
      <c r="A2" s="3" t="s">
        <v>118</v>
      </c>
    </row>
    <row r="3" spans="1:3">
      <c r="A3" s="4" t="s">
        <v>25</v>
      </c>
      <c r="B3" s="7" t="n">
        <v>50814789</v>
      </c>
      <c r="C3" s="7" t="n">
        <v>57695720</v>
      </c>
    </row>
    <row r="4" spans="1:3">
      <c r="A4" s="4" t="s">
        <v>26</v>
      </c>
      <c r="B4" s="5" t="n">
        <v>170455598</v>
      </c>
      <c r="C4" s="5" t="n">
        <v>148303280</v>
      </c>
    </row>
    <row r="5" spans="1:3">
      <c r="A5" s="4" t="s">
        <v>119</v>
      </c>
      <c r="B5" s="7" t="n">
        <v>221270387</v>
      </c>
      <c r="C5" s="7" t="n">
        <v>20599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623</v>
      </c>
      <c r="C1" s="2" t="s">
        <v>2</v>
      </c>
      <c r="D1" s="2" t="s">
        <v>23</v>
      </c>
    </row>
    <row r="2" spans="1:4">
      <c r="A2" s="3" t="s">
        <v>153</v>
      </c>
    </row>
    <row r="3" spans="1:4">
      <c r="A3" s="4" t="s">
        <v>624</v>
      </c>
      <c r="B3" s="4" t="s">
        <v>309</v>
      </c>
      <c r="C3" s="7" t="n">
        <v>102784427</v>
      </c>
      <c r="D3" s="7" t="n">
        <v>98630817</v>
      </c>
    </row>
    <row r="4" spans="1:4">
      <c r="A4" s="4" t="s">
        <v>625</v>
      </c>
      <c r="C4" s="5" t="n">
        <v>9054621</v>
      </c>
      <c r="D4" s="5" t="n">
        <v>9267501</v>
      </c>
    </row>
    <row r="5" spans="1:4">
      <c r="A5" s="4" t="s">
        <v>626</v>
      </c>
      <c r="C5" s="7" t="n">
        <v>111839048</v>
      </c>
      <c r="D5" s="7" t="n">
        <v>107898318</v>
      </c>
    </row>
    <row r="6" spans="1:4"/>
    <row r="7" spans="1:4">
      <c r="A7" s="4" t="s">
        <v>309</v>
      </c>
      <c r="B7" s="4" t="s">
        <v>627</v>
      </c>
    </row>
  </sheetData>
  <mergeCells count="3">
    <mergeCell ref="A1:B1"/>
    <mergeCell ref="A6:C6"/>
    <mergeCell ref="B7:C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28</v>
      </c>
      <c r="B1" s="2" t="s">
        <v>1</v>
      </c>
    </row>
    <row r="2" spans="1:3">
      <c r="B2" s="2" t="s">
        <v>2</v>
      </c>
      <c r="C2" s="2" t="s">
        <v>69</v>
      </c>
    </row>
    <row r="3" spans="1:3">
      <c r="A3" s="3" t="s">
        <v>629</v>
      </c>
    </row>
    <row r="4" spans="1:3">
      <c r="A4" s="4" t="s">
        <v>630</v>
      </c>
      <c r="B4" s="7" t="n">
        <v>712778000</v>
      </c>
    </row>
    <row r="5" spans="1:3">
      <c r="A5" s="4" t="s">
        <v>87</v>
      </c>
      <c r="B5" s="5" t="n">
        <v>19099901</v>
      </c>
      <c r="C5" s="7" t="n">
        <v>9900989</v>
      </c>
    </row>
    <row r="6" spans="1:3">
      <c r="A6" s="4" t="s">
        <v>91</v>
      </c>
      <c r="B6" s="5" t="n">
        <v>29661410</v>
      </c>
    </row>
    <row r="7" spans="1:3">
      <c r="A7" s="4" t="s">
        <v>158</v>
      </c>
      <c r="B7" s="5" t="n">
        <v>82792</v>
      </c>
    </row>
    <row r="8" spans="1:3">
      <c r="A8" s="4" t="s">
        <v>631</v>
      </c>
      <c r="B8" s="5" t="n">
        <v>761622103</v>
      </c>
    </row>
    <row r="9" spans="1:3">
      <c r="A9" s="4" t="s">
        <v>632</v>
      </c>
    </row>
    <row r="10" spans="1:3">
      <c r="A10" s="3" t="s">
        <v>629</v>
      </c>
    </row>
    <row r="11" spans="1:3">
      <c r="A11" s="4" t="s">
        <v>630</v>
      </c>
      <c r="B11" s="7" t="n">
        <v>100</v>
      </c>
    </row>
    <row r="12" spans="1:3">
      <c r="A12" s="4" t="s">
        <v>633</v>
      </c>
      <c r="B12" s="5" t="n">
        <v>1000000</v>
      </c>
    </row>
    <row r="13" spans="1:3">
      <c r="A13" s="4" t="s">
        <v>87</v>
      </c>
      <c r="B13" s="4" t="s">
        <v>58</v>
      </c>
    </row>
    <row r="14" spans="1:3">
      <c r="A14" s="4" t="s">
        <v>91</v>
      </c>
      <c r="B14" s="4" t="s">
        <v>58</v>
      </c>
    </row>
    <row r="15" spans="1:3">
      <c r="A15" s="4" t="s">
        <v>158</v>
      </c>
      <c r="B15" s="4" t="s">
        <v>58</v>
      </c>
    </row>
    <row r="16" spans="1:3">
      <c r="A16" s="4" t="s">
        <v>631</v>
      </c>
      <c r="B16" s="7" t="n">
        <v>100</v>
      </c>
    </row>
    <row r="17" spans="1:3">
      <c r="A17" s="4" t="s">
        <v>634</v>
      </c>
      <c r="B17" s="5" t="n">
        <v>1000000</v>
      </c>
    </row>
    <row r="18" spans="1:3">
      <c r="A18" s="4" t="s">
        <v>635</v>
      </c>
    </row>
    <row r="19" spans="1:3">
      <c r="A19" s="3" t="s">
        <v>629</v>
      </c>
    </row>
    <row r="20" spans="1:3">
      <c r="A20" s="4" t="s">
        <v>630</v>
      </c>
      <c r="B20" s="7" t="n">
        <v>4975</v>
      </c>
    </row>
    <row r="21" spans="1:3">
      <c r="A21" s="4" t="s">
        <v>633</v>
      </c>
      <c r="B21" s="5" t="n">
        <v>49727731</v>
      </c>
    </row>
    <row r="22" spans="1:3">
      <c r="A22" s="4" t="s">
        <v>87</v>
      </c>
      <c r="B22" s="4" t="s">
        <v>58</v>
      </c>
    </row>
    <row r="23" spans="1:3">
      <c r="A23" s="4" t="s">
        <v>91</v>
      </c>
      <c r="B23" s="4" t="s">
        <v>58</v>
      </c>
    </row>
    <row r="24" spans="1:3">
      <c r="A24" s="4" t="s">
        <v>158</v>
      </c>
      <c r="B24" s="4" t="s">
        <v>58</v>
      </c>
    </row>
    <row r="25" spans="1:3">
      <c r="A25" s="4" t="s">
        <v>631</v>
      </c>
      <c r="B25" s="7" t="n">
        <v>4975</v>
      </c>
    </row>
    <row r="26" spans="1:3">
      <c r="A26" s="4" t="s">
        <v>634</v>
      </c>
      <c r="B26" s="5" t="n">
        <v>49727731</v>
      </c>
    </row>
    <row r="27" spans="1:3">
      <c r="A27" s="4" t="s">
        <v>636</v>
      </c>
    </row>
    <row r="28" spans="1:3">
      <c r="A28" s="3" t="s">
        <v>629</v>
      </c>
    </row>
    <row r="29" spans="1:3">
      <c r="A29" s="4" t="s">
        <v>630</v>
      </c>
      <c r="B29" s="7" t="n">
        <v>-92694</v>
      </c>
    </row>
    <row r="30" spans="1:3">
      <c r="A30" s="4" t="s">
        <v>87</v>
      </c>
      <c r="B30" s="4" t="s">
        <v>58</v>
      </c>
    </row>
    <row r="31" spans="1:3">
      <c r="A31" s="4" t="s">
        <v>91</v>
      </c>
      <c r="B31" s="4" t="s">
        <v>58</v>
      </c>
    </row>
    <row r="32" spans="1:3">
      <c r="A32" s="4" t="s">
        <v>158</v>
      </c>
      <c r="B32" s="4" t="s">
        <v>58</v>
      </c>
    </row>
    <row r="33" spans="1:3">
      <c r="A33" s="4" t="s">
        <v>631</v>
      </c>
      <c r="B33" s="5" t="n">
        <v>-92694</v>
      </c>
    </row>
    <row r="34" spans="1:3">
      <c r="A34" s="4" t="s">
        <v>637</v>
      </c>
    </row>
    <row r="35" spans="1:3">
      <c r="A35" s="3" t="s">
        <v>629</v>
      </c>
    </row>
    <row r="36" spans="1:3">
      <c r="A36" s="4" t="s">
        <v>630</v>
      </c>
      <c r="B36" s="5" t="n">
        <v>83159893</v>
      </c>
    </row>
    <row r="37" spans="1:3">
      <c r="A37" s="4" t="s">
        <v>87</v>
      </c>
      <c r="B37" s="4" t="s">
        <v>58</v>
      </c>
    </row>
    <row r="38" spans="1:3">
      <c r="A38" s="4" t="s">
        <v>91</v>
      </c>
      <c r="B38" s="4" t="s">
        <v>58</v>
      </c>
    </row>
    <row r="39" spans="1:3">
      <c r="A39" s="4" t="s">
        <v>158</v>
      </c>
      <c r="B39" s="5" t="n">
        <v>82792</v>
      </c>
    </row>
    <row r="40" spans="1:3">
      <c r="A40" s="4" t="s">
        <v>631</v>
      </c>
      <c r="B40" s="5" t="n">
        <v>83242685</v>
      </c>
    </row>
    <row r="41" spans="1:3">
      <c r="A41" s="4" t="s">
        <v>638</v>
      </c>
    </row>
    <row r="42" spans="1:3">
      <c r="A42" s="3" t="s">
        <v>629</v>
      </c>
    </row>
    <row r="43" spans="1:3">
      <c r="A43" s="4" t="s">
        <v>630</v>
      </c>
      <c r="B43" s="5" t="n">
        <v>648790469</v>
      </c>
    </row>
    <row r="44" spans="1:3">
      <c r="A44" s="4" t="s">
        <v>87</v>
      </c>
      <c r="B44" s="5" t="n">
        <v>19099901</v>
      </c>
    </row>
    <row r="45" spans="1:3">
      <c r="A45" s="4" t="s">
        <v>91</v>
      </c>
      <c r="B45" s="4" t="s">
        <v>58</v>
      </c>
    </row>
    <row r="46" spans="1:3">
      <c r="A46" s="4" t="s">
        <v>158</v>
      </c>
      <c r="B46" s="4" t="s">
        <v>58</v>
      </c>
    </row>
    <row r="47" spans="1:3">
      <c r="A47" s="4" t="s">
        <v>631</v>
      </c>
      <c r="B47" s="5" t="n">
        <v>667890370</v>
      </c>
    </row>
    <row r="48" spans="1:3">
      <c r="A48" s="4" t="s">
        <v>639</v>
      </c>
    </row>
    <row r="49" spans="1:3">
      <c r="A49" s="3" t="s">
        <v>629</v>
      </c>
    </row>
    <row r="50" spans="1:3">
      <c r="A50" s="4" t="s">
        <v>630</v>
      </c>
      <c r="B50" s="5" t="n">
        <v>-19084743</v>
      </c>
    </row>
    <row r="51" spans="1:3">
      <c r="A51" s="4" t="s">
        <v>87</v>
      </c>
      <c r="B51" s="4" t="s">
        <v>58</v>
      </c>
    </row>
    <row r="52" spans="1:3">
      <c r="A52" s="4" t="s">
        <v>91</v>
      </c>
      <c r="B52" s="5" t="n">
        <v>29661410</v>
      </c>
    </row>
    <row r="53" spans="1:3">
      <c r="A53" s="4" t="s">
        <v>158</v>
      </c>
      <c r="B53" s="4" t="s">
        <v>58</v>
      </c>
    </row>
    <row r="54" spans="1:3">
      <c r="A54" s="4" t="s">
        <v>631</v>
      </c>
      <c r="B54" s="7" t="n">
        <v>105766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0</v>
      </c>
      <c r="B1" s="2" t="s">
        <v>1</v>
      </c>
    </row>
    <row r="2" spans="1:3">
      <c r="B2" s="2" t="s">
        <v>2</v>
      </c>
      <c r="C2" s="2" t="s">
        <v>69</v>
      </c>
    </row>
    <row r="3" spans="1:3">
      <c r="A3" s="3" t="s">
        <v>641</v>
      </c>
    </row>
    <row r="4" spans="1:3">
      <c r="A4" s="4" t="s">
        <v>642</v>
      </c>
      <c r="B4" s="7" t="n">
        <v>121426</v>
      </c>
    </row>
    <row r="5" spans="1:3">
      <c r="A5" s="4" t="s">
        <v>643</v>
      </c>
      <c r="B5" s="4" t="s">
        <v>644</v>
      </c>
    </row>
    <row r="6" spans="1:3">
      <c r="A6" s="4" t="s">
        <v>337</v>
      </c>
    </row>
    <row r="7" spans="1:3">
      <c r="A7" s="3" t="s">
        <v>641</v>
      </c>
    </row>
    <row r="8" spans="1:3">
      <c r="A8" s="4" t="s">
        <v>645</v>
      </c>
      <c r="B8" s="7" t="n">
        <v>82792</v>
      </c>
      <c r="C8" s="7" t="n">
        <v>1162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3" t="s">
        <v>641</v>
      </c>
    </row>
    <row r="4" spans="1:2">
      <c r="A4" s="4" t="s">
        <v>648</v>
      </c>
      <c r="B4" s="5" t="n">
        <v>161110</v>
      </c>
    </row>
    <row r="5" spans="1:2">
      <c r="A5" s="4" t="s">
        <v>649</v>
      </c>
      <c r="B5" s="4" t="s">
        <v>58</v>
      </c>
    </row>
    <row r="6" spans="1:2">
      <c r="A6" s="4" t="s">
        <v>650</v>
      </c>
      <c r="B6" s="4" t="s">
        <v>58</v>
      </c>
    </row>
    <row r="7" spans="1:2">
      <c r="A7" s="4" t="s">
        <v>651</v>
      </c>
      <c r="B7" s="5" t="n">
        <v>161110</v>
      </c>
    </row>
    <row r="8" spans="1:2">
      <c r="A8" s="3" t="s">
        <v>652</v>
      </c>
    </row>
    <row r="9" spans="1:2">
      <c r="A9" s="4" t="s">
        <v>653</v>
      </c>
      <c r="B9" s="9" t="n">
        <v>7.49</v>
      </c>
    </row>
    <row r="10" spans="1:2">
      <c r="A10" s="4" t="s">
        <v>654</v>
      </c>
      <c r="B10" s="4" t="s">
        <v>58</v>
      </c>
    </row>
    <row r="11" spans="1:2">
      <c r="A11" s="4" t="s">
        <v>655</v>
      </c>
      <c r="B11" s="4" t="s">
        <v>58</v>
      </c>
    </row>
    <row r="12" spans="1:2">
      <c r="A12" s="4" t="s">
        <v>656</v>
      </c>
      <c r="B12" s="9" t="n">
        <v>7.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69</v>
      </c>
    </row>
    <row r="3" spans="1:3">
      <c r="A3" s="3" t="s">
        <v>658</v>
      </c>
    </row>
    <row r="4" spans="1:3">
      <c r="A4" s="4" t="s">
        <v>87</v>
      </c>
      <c r="B4" s="7" t="n">
        <v>19099901</v>
      </c>
      <c r="C4" s="7" t="n">
        <v>9900989</v>
      </c>
    </row>
    <row r="5" spans="1:3">
      <c r="A5" s="4" t="s">
        <v>659</v>
      </c>
      <c r="B5" s="7" t="n">
        <v>14415107</v>
      </c>
      <c r="C5" s="7" t="n">
        <v>7439976</v>
      </c>
    </row>
    <row r="6" spans="1:3">
      <c r="A6" s="3" t="s">
        <v>660</v>
      </c>
    </row>
    <row r="7" spans="1:3">
      <c r="A7" s="4" t="s">
        <v>661</v>
      </c>
      <c r="B7" s="5" t="n">
        <v>49727731</v>
      </c>
      <c r="C7" s="5" t="n">
        <v>49511541</v>
      </c>
    </row>
    <row r="8" spans="1:3">
      <c r="A8" s="3" t="s">
        <v>662</v>
      </c>
    </row>
    <row r="9" spans="1:3">
      <c r="A9" s="4" t="s">
        <v>89</v>
      </c>
      <c r="B9" s="9" t="n">
        <v>0.29</v>
      </c>
      <c r="C9" s="9" t="n">
        <v>0.15</v>
      </c>
    </row>
    <row r="10" spans="1:3">
      <c r="A10" s="4" t="s">
        <v>663</v>
      </c>
    </row>
    <row r="11" spans="1:3">
      <c r="A11" s="3" t="s">
        <v>658</v>
      </c>
    </row>
    <row r="12" spans="1:3">
      <c r="A12" s="4" t="s">
        <v>664</v>
      </c>
      <c r="B12" s="7" t="n">
        <v>-4638091</v>
      </c>
      <c r="C12" s="7" t="n">
        <v>-2404280</v>
      </c>
    </row>
    <row r="13" spans="1:3">
      <c r="A13" s="4" t="s">
        <v>665</v>
      </c>
    </row>
    <row r="14" spans="1:3">
      <c r="A14" s="3" t="s">
        <v>658</v>
      </c>
    </row>
    <row r="15" spans="1:3">
      <c r="A15" s="4" t="s">
        <v>664</v>
      </c>
      <c r="B15" s="7" t="n">
        <v>-46703</v>
      </c>
      <c r="C15" s="7" t="n">
        <v>-567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69</v>
      </c>
    </row>
    <row r="3" spans="1:3">
      <c r="A3" s="4" t="s">
        <v>667</v>
      </c>
    </row>
    <row r="4" spans="1:3">
      <c r="A4" s="3" t="s">
        <v>668</v>
      </c>
    </row>
    <row r="5" spans="1:3">
      <c r="A5" s="4" t="s">
        <v>669</v>
      </c>
      <c r="B5" s="5" t="n">
        <v>16000000</v>
      </c>
      <c r="C5" s="5" t="n">
        <v>16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69</v>
      </c>
    </row>
    <row r="3" spans="1:3">
      <c r="A3" s="3" t="s">
        <v>163</v>
      </c>
    </row>
    <row r="4" spans="1:3">
      <c r="A4" s="4" t="s">
        <v>671</v>
      </c>
      <c r="B4" s="7" t="n">
        <v>1157345</v>
      </c>
    </row>
    <row r="5" spans="1:3">
      <c r="A5" s="5" t="n">
        <v>2019</v>
      </c>
      <c r="B5" s="5" t="n">
        <v>896292</v>
      </c>
    </row>
    <row r="6" spans="1:3">
      <c r="A6" s="5" t="n">
        <v>2020</v>
      </c>
      <c r="B6" s="5" t="n">
        <v>781744</v>
      </c>
    </row>
    <row r="7" spans="1:3">
      <c r="A7" s="5" t="n">
        <v>2021</v>
      </c>
      <c r="B7" s="5" t="n">
        <v>699924</v>
      </c>
    </row>
    <row r="8" spans="1:3">
      <c r="A8" s="5" t="n">
        <v>2022</v>
      </c>
      <c r="B8" s="5" t="n">
        <v>630088</v>
      </c>
    </row>
    <row r="9" spans="1:3">
      <c r="A9" s="4" t="s">
        <v>672</v>
      </c>
      <c r="B9" s="5" t="n">
        <v>7348658</v>
      </c>
    </row>
    <row r="10" spans="1:3">
      <c r="A10" s="4" t="s">
        <v>673</v>
      </c>
      <c r="B10" s="7" t="n">
        <v>581354</v>
      </c>
      <c r="C10" s="7" t="n">
        <v>6603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F16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3"/>
    <col customWidth="1" max="23" min="23" width="21"/>
    <col customWidth="1" max="24" min="24" width="21"/>
    <col customWidth="1" max="25" min="25" width="21"/>
    <col customWidth="1" max="26" min="26" width="21"/>
    <col customWidth="1" max="27" min="27" width="21"/>
    <col customWidth="1" max="28" min="28" width="23"/>
    <col customWidth="1" max="29" min="29" width="21"/>
    <col customWidth="1" max="30" min="30" width="21"/>
    <col customWidth="1" max="31" min="31" width="21"/>
    <col customWidth="1" max="32" min="32" width="21"/>
  </cols>
  <sheetData>
    <row r="1" spans="1:32">
      <c r="A1" s="1" t="s">
        <v>674</v>
      </c>
      <c r="C1" s="2" t="s">
        <v>675</v>
      </c>
      <c r="D1" s="2" t="s">
        <v>676</v>
      </c>
      <c r="E1" s="2" t="s">
        <v>677</v>
      </c>
      <c r="F1" s="2" t="s">
        <v>678</v>
      </c>
      <c r="G1" s="2" t="s">
        <v>679</v>
      </c>
      <c r="H1" s="2" t="s">
        <v>680</v>
      </c>
      <c r="I1" s="2" t="s">
        <v>244</v>
      </c>
      <c r="J1" s="2" t="s">
        <v>245</v>
      </c>
      <c r="K1" s="2" t="s">
        <v>302</v>
      </c>
      <c r="L1" s="2" t="s">
        <v>681</v>
      </c>
      <c r="M1" s="2" t="s">
        <v>682</v>
      </c>
      <c r="N1" s="2" t="s">
        <v>683</v>
      </c>
      <c r="O1" s="2" t="s">
        <v>684</v>
      </c>
      <c r="P1" s="2" t="s">
        <v>685</v>
      </c>
      <c r="Q1" s="2" t="s">
        <v>347</v>
      </c>
      <c r="R1" s="2" t="s">
        <v>348</v>
      </c>
      <c r="S1" s="2" t="s">
        <v>349</v>
      </c>
      <c r="T1" s="2" t="s">
        <v>350</v>
      </c>
      <c r="U1" s="2" t="s">
        <v>686</v>
      </c>
      <c r="V1" s="2" t="s">
        <v>687</v>
      </c>
      <c r="W1" s="2" t="s">
        <v>688</v>
      </c>
      <c r="X1" s="2" t="s">
        <v>689</v>
      </c>
      <c r="Y1" s="2" t="s">
        <v>244</v>
      </c>
      <c r="Z1" s="2" t="s">
        <v>245</v>
      </c>
      <c r="AA1" s="2" t="s">
        <v>245</v>
      </c>
      <c r="AB1" s="2" t="s">
        <v>690</v>
      </c>
      <c r="AC1" s="2" t="s">
        <v>248</v>
      </c>
      <c r="AD1" s="2" t="s">
        <v>345</v>
      </c>
      <c r="AE1" s="2" t="s">
        <v>348</v>
      </c>
      <c r="AF1" s="2" t="s">
        <v>680</v>
      </c>
    </row>
    <row r="2" spans="1:32">
      <c r="A2" s="3" t="s">
        <v>351</v>
      </c>
    </row>
    <row r="3" spans="1:32">
      <c r="A3" s="4" t="s">
        <v>135</v>
      </c>
      <c r="I3" s="7" t="n">
        <v>224826888</v>
      </c>
      <c r="Y3" s="7" t="n">
        <v>224826888</v>
      </c>
      <c r="AC3" s="7" t="n">
        <v>190627514</v>
      </c>
    </row>
    <row r="4" spans="1:32">
      <c r="A4" s="4" t="s">
        <v>691</v>
      </c>
    </row>
    <row r="5" spans="1:32">
      <c r="A5" s="3" t="s">
        <v>351</v>
      </c>
    </row>
    <row r="6" spans="1:32">
      <c r="A6" s="4" t="s">
        <v>692</v>
      </c>
      <c r="I6" s="5" t="n">
        <v>8600000</v>
      </c>
      <c r="Y6" s="5" t="n">
        <v>8600000</v>
      </c>
    </row>
    <row r="7" spans="1:32">
      <c r="A7" s="4" t="s">
        <v>693</v>
      </c>
    </row>
    <row r="8" spans="1:32">
      <c r="A8" s="3" t="s">
        <v>351</v>
      </c>
    </row>
    <row r="9" spans="1:32">
      <c r="A9" s="4" t="s">
        <v>694</v>
      </c>
      <c r="AA9" s="10" t="n">
        <v>54800000</v>
      </c>
    </row>
    <row r="10" spans="1:32">
      <c r="A10" s="4" t="s">
        <v>695</v>
      </c>
    </row>
    <row r="11" spans="1:32">
      <c r="A11" s="3" t="s">
        <v>351</v>
      </c>
    </row>
    <row r="12" spans="1:32">
      <c r="A12" s="4" t="s">
        <v>358</v>
      </c>
      <c r="W12" s="7" t="n">
        <v>300000000</v>
      </c>
    </row>
    <row r="13" spans="1:32">
      <c r="A13" s="4" t="s">
        <v>696</v>
      </c>
    </row>
    <row r="14" spans="1:32">
      <c r="A14" s="3" t="s">
        <v>351</v>
      </c>
    </row>
    <row r="15" spans="1:32">
      <c r="A15" s="4" t="s">
        <v>365</v>
      </c>
      <c r="X15" s="10" t="n">
        <v>1800000000</v>
      </c>
    </row>
    <row r="16" spans="1:32">
      <c r="A16" s="4" t="s">
        <v>697</v>
      </c>
    </row>
    <row r="17" spans="1:32">
      <c r="A17" s="3" t="s">
        <v>351</v>
      </c>
    </row>
    <row r="18" spans="1:32">
      <c r="A18" s="4" t="s">
        <v>358</v>
      </c>
      <c r="W18" s="7" t="n">
        <v>100000000</v>
      </c>
    </row>
    <row r="19" spans="1:32">
      <c r="A19" s="4" t="s">
        <v>698</v>
      </c>
    </row>
    <row r="20" spans="1:32">
      <c r="A20" s="3" t="s">
        <v>351</v>
      </c>
    </row>
    <row r="21" spans="1:32">
      <c r="A21" s="4" t="s">
        <v>365</v>
      </c>
      <c r="X21" s="10" t="n">
        <v>600000000</v>
      </c>
    </row>
    <row r="22" spans="1:32">
      <c r="A22" s="4" t="s">
        <v>352</v>
      </c>
    </row>
    <row r="23" spans="1:32">
      <c r="A23" s="3" t="s">
        <v>351</v>
      </c>
    </row>
    <row r="24" spans="1:32">
      <c r="A24" s="4" t="s">
        <v>135</v>
      </c>
      <c r="I24" s="5" t="n">
        <v>19000000</v>
      </c>
      <c r="Y24" s="5" t="n">
        <v>19000000</v>
      </c>
    </row>
    <row r="25" spans="1:32">
      <c r="A25" s="4" t="s">
        <v>355</v>
      </c>
    </row>
    <row r="26" spans="1:32">
      <c r="A26" s="3" t="s">
        <v>351</v>
      </c>
    </row>
    <row r="27" spans="1:32">
      <c r="A27" s="4" t="s">
        <v>135</v>
      </c>
      <c r="I27" s="5" t="n">
        <v>8600000</v>
      </c>
      <c r="Y27" s="5" t="n">
        <v>8600000</v>
      </c>
    </row>
    <row r="28" spans="1:32">
      <c r="A28" s="4" t="s">
        <v>360</v>
      </c>
    </row>
    <row r="29" spans="1:32">
      <c r="A29" s="3" t="s">
        <v>351</v>
      </c>
    </row>
    <row r="30" spans="1:32">
      <c r="A30" s="4" t="s">
        <v>361</v>
      </c>
      <c r="AA30" s="5" t="n">
        <v>119800000</v>
      </c>
    </row>
    <row r="31" spans="1:32">
      <c r="A31" s="4" t="s">
        <v>363</v>
      </c>
    </row>
    <row r="32" spans="1:32">
      <c r="A32" s="3" t="s">
        <v>351</v>
      </c>
    </row>
    <row r="33" spans="1:32">
      <c r="A33" s="4" t="s">
        <v>361</v>
      </c>
      <c r="AA33" s="5" t="n">
        <v>54400000</v>
      </c>
    </row>
    <row r="34" spans="1:32">
      <c r="A34" s="4" t="s">
        <v>356</v>
      </c>
    </row>
    <row r="35" spans="1:32">
      <c r="A35" s="3" t="s">
        <v>351</v>
      </c>
    </row>
    <row r="36" spans="1:32">
      <c r="A36" s="4" t="s">
        <v>358</v>
      </c>
      <c r="G36" s="7" t="n">
        <v>2700000</v>
      </c>
      <c r="Y36" s="5" t="n">
        <v>273900000</v>
      </c>
    </row>
    <row r="37" spans="1:32">
      <c r="A37" s="4" t="s">
        <v>692</v>
      </c>
      <c r="G37" s="7" t="n">
        <v>300000</v>
      </c>
      <c r="I37" s="5" t="n">
        <v>1400000</v>
      </c>
      <c r="Y37" s="5" t="n">
        <v>1400000</v>
      </c>
    </row>
    <row r="38" spans="1:32">
      <c r="A38" s="4" t="s">
        <v>135</v>
      </c>
      <c r="I38" s="5" t="n">
        <v>1000000</v>
      </c>
      <c r="Q38" s="7" t="n">
        <v>19000000</v>
      </c>
      <c r="Y38" s="5" t="n">
        <v>1000000</v>
      </c>
    </row>
    <row r="39" spans="1:32">
      <c r="A39" s="4" t="s">
        <v>359</v>
      </c>
    </row>
    <row r="40" spans="1:32">
      <c r="A40" s="3" t="s">
        <v>351</v>
      </c>
    </row>
    <row r="41" spans="1:32">
      <c r="A41" s="4" t="s">
        <v>135</v>
      </c>
      <c r="Q41" s="5" t="n">
        <v>8600000</v>
      </c>
    </row>
    <row r="42" spans="1:32">
      <c r="A42" s="4" t="s">
        <v>699</v>
      </c>
    </row>
    <row r="43" spans="1:32">
      <c r="A43" s="3" t="s">
        <v>351</v>
      </c>
    </row>
    <row r="44" spans="1:32">
      <c r="A44" s="4" t="s">
        <v>365</v>
      </c>
      <c r="H44" s="10" t="n">
        <v>17000000</v>
      </c>
      <c r="Z44" s="10" t="n">
        <v>1722900000</v>
      </c>
    </row>
    <row r="45" spans="1:32">
      <c r="A45" s="4" t="s">
        <v>694</v>
      </c>
      <c r="AA45" s="5" t="n">
        <v>9400000</v>
      </c>
      <c r="AF45" s="10" t="n">
        <v>1600000</v>
      </c>
    </row>
    <row r="46" spans="1:32">
      <c r="A46" s="4" t="s">
        <v>361</v>
      </c>
      <c r="AA46" s="5" t="n">
        <v>6000000</v>
      </c>
      <c r="AE46" s="10" t="n">
        <v>119800000</v>
      </c>
    </row>
    <row r="47" spans="1:32">
      <c r="A47" s="4" t="s">
        <v>700</v>
      </c>
    </row>
    <row r="48" spans="1:32">
      <c r="A48" s="3" t="s">
        <v>351</v>
      </c>
    </row>
    <row r="49" spans="1:32">
      <c r="A49" s="4" t="s">
        <v>361</v>
      </c>
      <c r="AE49" s="10" t="n">
        <v>54400000</v>
      </c>
    </row>
    <row r="50" spans="1:32">
      <c r="A50" s="4" t="s">
        <v>380</v>
      </c>
    </row>
    <row r="51" spans="1:32">
      <c r="A51" s="3" t="s">
        <v>351</v>
      </c>
    </row>
    <row r="52" spans="1:32">
      <c r="A52" s="4" t="s">
        <v>358</v>
      </c>
      <c r="S52" s="7" t="n">
        <v>14300000</v>
      </c>
      <c r="Y52" s="5" t="n">
        <v>8900000</v>
      </c>
    </row>
    <row r="53" spans="1:32">
      <c r="A53" s="4" t="s">
        <v>135</v>
      </c>
      <c r="I53" s="5" t="n">
        <v>5400000</v>
      </c>
      <c r="Y53" s="5" t="n">
        <v>5400000</v>
      </c>
    </row>
    <row r="54" spans="1:32">
      <c r="A54" s="4" t="s">
        <v>701</v>
      </c>
    </row>
    <row r="55" spans="1:32">
      <c r="A55" s="3" t="s">
        <v>351</v>
      </c>
    </row>
    <row r="56" spans="1:32">
      <c r="A56" s="4" t="s">
        <v>365</v>
      </c>
      <c r="T56" s="10" t="n">
        <v>89800000</v>
      </c>
      <c r="Z56" s="5" t="n">
        <v>55900000</v>
      </c>
    </row>
    <row r="57" spans="1:32">
      <c r="A57" s="4" t="s">
        <v>361</v>
      </c>
      <c r="AA57" s="5" t="n">
        <v>33900000</v>
      </c>
    </row>
    <row r="58" spans="1:32">
      <c r="A58" s="4" t="s">
        <v>391</v>
      </c>
    </row>
    <row r="59" spans="1:32">
      <c r="A59" s="3" t="s">
        <v>351</v>
      </c>
    </row>
    <row r="60" spans="1:32">
      <c r="A60" s="4" t="s">
        <v>135</v>
      </c>
      <c r="B60" s="4" t="s">
        <v>309</v>
      </c>
      <c r="I60" s="5" t="n">
        <v>10415386</v>
      </c>
      <c r="Y60" s="5" t="n">
        <v>10415386</v>
      </c>
      <c r="AC60" s="5" t="n">
        <v>10001333</v>
      </c>
    </row>
    <row r="61" spans="1:32">
      <c r="A61" s="4" t="s">
        <v>702</v>
      </c>
    </row>
    <row r="62" spans="1:32">
      <c r="A62" s="3" t="s">
        <v>351</v>
      </c>
    </row>
    <row r="63" spans="1:32">
      <c r="A63" s="4" t="s">
        <v>358</v>
      </c>
      <c r="C63" s="7" t="n">
        <v>3800000</v>
      </c>
      <c r="O63" s="7" t="n">
        <v>500000</v>
      </c>
      <c r="Q63" s="7" t="n">
        <v>37800000</v>
      </c>
    </row>
    <row r="64" spans="1:32">
      <c r="A64" s="4" t="s">
        <v>692</v>
      </c>
      <c r="I64" s="5" t="n">
        <v>23100000</v>
      </c>
      <c r="Y64" s="5" t="n">
        <v>23100000</v>
      </c>
    </row>
    <row r="65" spans="1:32">
      <c r="A65" s="4" t="s">
        <v>703</v>
      </c>
    </row>
    <row r="66" spans="1:32">
      <c r="A66" s="3" t="s">
        <v>351</v>
      </c>
    </row>
    <row r="67" spans="1:32">
      <c r="A67" s="4" t="s">
        <v>365</v>
      </c>
      <c r="D67" s="10" t="n">
        <v>23800000</v>
      </c>
      <c r="P67" s="10" t="n">
        <v>2900000</v>
      </c>
      <c r="R67" s="10" t="n">
        <v>237600000</v>
      </c>
    </row>
    <row r="68" spans="1:32">
      <c r="A68" s="4" t="s">
        <v>694</v>
      </c>
      <c r="AA68" s="5" t="n">
        <v>144500000</v>
      </c>
    </row>
    <row r="69" spans="1:32">
      <c r="A69" s="4" t="s">
        <v>367</v>
      </c>
    </row>
    <row r="70" spans="1:32">
      <c r="A70" s="3" t="s">
        <v>351</v>
      </c>
    </row>
    <row r="71" spans="1:32">
      <c r="A71" s="4" t="s">
        <v>135</v>
      </c>
      <c r="B71" s="4" t="s">
        <v>311</v>
      </c>
      <c r="I71" s="5" t="n">
        <v>190416453</v>
      </c>
      <c r="Y71" s="5" t="n">
        <v>190416453</v>
      </c>
      <c r="AC71" s="5" t="n">
        <v>157358774</v>
      </c>
    </row>
    <row r="72" spans="1:32">
      <c r="A72" s="4" t="s">
        <v>368</v>
      </c>
      <c r="Y72" s="5" t="n">
        <v>271100000</v>
      </c>
    </row>
    <row r="73" spans="1:32">
      <c r="A73" s="4" t="s">
        <v>371</v>
      </c>
    </row>
    <row r="74" spans="1:32">
      <c r="A74" s="3" t="s">
        <v>351</v>
      </c>
    </row>
    <row r="75" spans="1:32">
      <c r="A75" s="4" t="s">
        <v>372</v>
      </c>
      <c r="Z75" s="5" t="n">
        <v>1704900000</v>
      </c>
    </row>
    <row r="76" spans="1:32">
      <c r="A76" s="4" t="s">
        <v>370</v>
      </c>
    </row>
    <row r="77" spans="1:32">
      <c r="A77" s="3" t="s">
        <v>351</v>
      </c>
    </row>
    <row r="78" spans="1:32">
      <c r="A78" s="4" t="s">
        <v>358</v>
      </c>
      <c r="K78" s="7" t="n">
        <v>356700000</v>
      </c>
    </row>
    <row r="79" spans="1:32">
      <c r="A79" s="4" t="s">
        <v>135</v>
      </c>
      <c r="AC79" s="7" t="n">
        <v>98800000</v>
      </c>
    </row>
    <row r="80" spans="1:32">
      <c r="A80" s="4" t="s">
        <v>368</v>
      </c>
      <c r="I80" s="5" t="n">
        <v>271100000</v>
      </c>
    </row>
    <row r="81" spans="1:32">
      <c r="A81" s="4" t="s">
        <v>704</v>
      </c>
    </row>
    <row r="82" spans="1:32">
      <c r="A82" s="3" t="s">
        <v>351</v>
      </c>
    </row>
    <row r="83" spans="1:32">
      <c r="A83" s="4" t="s">
        <v>365</v>
      </c>
      <c r="L83" s="10" t="n">
        <v>2242800000</v>
      </c>
    </row>
    <row r="84" spans="1:32">
      <c r="A84" s="4" t="s">
        <v>361</v>
      </c>
      <c r="AD84" s="10" t="n">
        <v>621600000</v>
      </c>
    </row>
    <row r="85" spans="1:32">
      <c r="A85" s="4" t="s">
        <v>372</v>
      </c>
      <c r="J85" s="10" t="n">
        <v>1704900000</v>
      </c>
    </row>
    <row r="86" spans="1:32">
      <c r="A86" s="4" t="s">
        <v>705</v>
      </c>
    </row>
    <row r="87" spans="1:32">
      <c r="A87" s="3" t="s">
        <v>351</v>
      </c>
    </row>
    <row r="88" spans="1:32">
      <c r="A88" s="4" t="s">
        <v>692</v>
      </c>
      <c r="I88" s="5" t="n">
        <v>5000000</v>
      </c>
      <c r="Y88" s="5" t="n">
        <v>5000000</v>
      </c>
    </row>
    <row r="89" spans="1:32">
      <c r="A89" s="4" t="s">
        <v>706</v>
      </c>
    </row>
    <row r="90" spans="1:32">
      <c r="A90" s="3" t="s">
        <v>351</v>
      </c>
    </row>
    <row r="91" spans="1:32">
      <c r="A91" s="4" t="s">
        <v>694</v>
      </c>
      <c r="AA91" s="5" t="n">
        <v>31100000</v>
      </c>
    </row>
    <row r="92" spans="1:32">
      <c r="A92" s="4" t="s">
        <v>707</v>
      </c>
    </row>
    <row r="93" spans="1:32">
      <c r="A93" s="3" t="s">
        <v>351</v>
      </c>
    </row>
    <row r="94" spans="1:32">
      <c r="A94" s="4" t="s">
        <v>358</v>
      </c>
      <c r="Y94" s="5" t="n">
        <v>353500000</v>
      </c>
    </row>
    <row r="95" spans="1:32">
      <c r="A95" s="4" t="s">
        <v>692</v>
      </c>
      <c r="I95" s="5" t="n">
        <v>400000</v>
      </c>
      <c r="Y95" s="5" t="n">
        <v>400000</v>
      </c>
    </row>
    <row r="96" spans="1:32">
      <c r="A96" s="4" t="s">
        <v>135</v>
      </c>
      <c r="I96" s="5" t="n">
        <v>2900000</v>
      </c>
      <c r="Y96" s="5" t="n">
        <v>2900000</v>
      </c>
    </row>
    <row r="97" spans="1:32">
      <c r="A97" s="4" t="s">
        <v>708</v>
      </c>
    </row>
    <row r="98" spans="1:32">
      <c r="A98" s="3" t="s">
        <v>351</v>
      </c>
    </row>
    <row r="99" spans="1:32">
      <c r="A99" s="4" t="s">
        <v>365</v>
      </c>
      <c r="Z99" s="5" t="n">
        <v>2222900000</v>
      </c>
    </row>
    <row r="100" spans="1:32">
      <c r="A100" s="4" t="s">
        <v>694</v>
      </c>
      <c r="AA100" s="5" t="n">
        <v>2000000</v>
      </c>
    </row>
    <row r="101" spans="1:32">
      <c r="A101" s="4" t="s">
        <v>361</v>
      </c>
      <c r="AA101" s="5" t="n">
        <v>18000000</v>
      </c>
    </row>
    <row r="102" spans="1:32">
      <c r="A102" s="4" t="s">
        <v>709</v>
      </c>
    </row>
    <row r="103" spans="1:32">
      <c r="A103" s="3" t="s">
        <v>351</v>
      </c>
    </row>
    <row r="104" spans="1:32">
      <c r="A104" s="4" t="s">
        <v>710</v>
      </c>
      <c r="Y104" s="5" t="n">
        <v>638500000</v>
      </c>
    </row>
    <row r="105" spans="1:32">
      <c r="A105" s="4" t="s">
        <v>711</v>
      </c>
      <c r="Y105" s="5" t="n">
        <v>524000000</v>
      </c>
    </row>
    <row r="106" spans="1:32">
      <c r="A106" s="4" t="s">
        <v>712</v>
      </c>
    </row>
    <row r="107" spans="1:32">
      <c r="A107" s="3" t="s">
        <v>351</v>
      </c>
    </row>
    <row r="108" spans="1:32">
      <c r="A108" s="4" t="s">
        <v>713</v>
      </c>
      <c r="Z108" s="5" t="n">
        <v>4015000000</v>
      </c>
    </row>
    <row r="109" spans="1:32">
      <c r="A109" s="4" t="s">
        <v>714</v>
      </c>
      <c r="Z109" s="5" t="n">
        <v>3295000000</v>
      </c>
    </row>
    <row r="110" spans="1:32">
      <c r="A110" s="4" t="s">
        <v>715</v>
      </c>
    </row>
    <row r="111" spans="1:32">
      <c r="A111" s="3" t="s">
        <v>351</v>
      </c>
    </row>
    <row r="112" spans="1:32">
      <c r="A112" s="4" t="s">
        <v>692</v>
      </c>
      <c r="I112" s="5" t="n">
        <v>2900000</v>
      </c>
      <c r="Y112" s="5" t="n">
        <v>2900000</v>
      </c>
    </row>
    <row r="113" spans="1:32">
      <c r="A113" s="4" t="s">
        <v>716</v>
      </c>
    </row>
    <row r="114" spans="1:32">
      <c r="A114" s="3" t="s">
        <v>351</v>
      </c>
    </row>
    <row r="115" spans="1:32">
      <c r="A115" s="4" t="s">
        <v>694</v>
      </c>
      <c r="AA115" s="5" t="n">
        <v>18800000</v>
      </c>
    </row>
    <row r="116" spans="1:32">
      <c r="A116" s="4" t="s">
        <v>382</v>
      </c>
    </row>
    <row r="117" spans="1:32">
      <c r="A117" s="3" t="s">
        <v>351</v>
      </c>
    </row>
    <row r="118" spans="1:32">
      <c r="A118" s="4" t="s">
        <v>135</v>
      </c>
      <c r="I118" s="5" t="n">
        <v>146500000</v>
      </c>
      <c r="Y118" s="5" t="n">
        <v>146500000</v>
      </c>
    </row>
    <row r="119" spans="1:32">
      <c r="A119" s="4" t="s">
        <v>717</v>
      </c>
    </row>
    <row r="120" spans="1:32">
      <c r="A120" s="3" t="s">
        <v>351</v>
      </c>
    </row>
    <row r="121" spans="1:32">
      <c r="A121" s="4" t="s">
        <v>361</v>
      </c>
      <c r="AA121" s="5" t="n">
        <v>920900000</v>
      </c>
    </row>
    <row r="122" spans="1:32">
      <c r="A122" s="4" t="s">
        <v>718</v>
      </c>
    </row>
    <row r="123" spans="1:32">
      <c r="A123" s="3" t="s">
        <v>351</v>
      </c>
    </row>
    <row r="124" spans="1:32">
      <c r="A124" s="4" t="s">
        <v>692</v>
      </c>
      <c r="I124" s="5" t="n">
        <v>17200000</v>
      </c>
      <c r="Y124" s="5" t="n">
        <v>17200000</v>
      </c>
    </row>
    <row r="125" spans="1:32">
      <c r="A125" s="4" t="s">
        <v>719</v>
      </c>
    </row>
    <row r="126" spans="1:32">
      <c r="A126" s="3" t="s">
        <v>351</v>
      </c>
    </row>
    <row r="127" spans="1:32">
      <c r="A127" s="4" t="s">
        <v>694</v>
      </c>
      <c r="AA127" s="5" t="n">
        <v>108300000</v>
      </c>
    </row>
    <row r="128" spans="1:32">
      <c r="A128" s="4" t="s">
        <v>720</v>
      </c>
    </row>
    <row r="129" spans="1:32">
      <c r="A129" s="3" t="s">
        <v>351</v>
      </c>
    </row>
    <row r="130" spans="1:32">
      <c r="A130" s="4" t="s">
        <v>358</v>
      </c>
      <c r="U130" s="7" t="n">
        <v>1800000</v>
      </c>
    </row>
    <row r="131" spans="1:32">
      <c r="A131" s="4" t="s">
        <v>692</v>
      </c>
      <c r="I131" s="5" t="n">
        <v>600000</v>
      </c>
      <c r="Y131" s="5" t="n">
        <v>600000</v>
      </c>
    </row>
    <row r="132" spans="1:32">
      <c r="A132" s="4" t="s">
        <v>721</v>
      </c>
    </row>
    <row r="133" spans="1:32">
      <c r="A133" s="3" t="s">
        <v>351</v>
      </c>
    </row>
    <row r="134" spans="1:32">
      <c r="A134" s="4" t="s">
        <v>722</v>
      </c>
      <c r="V134" s="4" t="s">
        <v>723</v>
      </c>
    </row>
    <row r="135" spans="1:32">
      <c r="A135" s="4" t="s">
        <v>724</v>
      </c>
      <c r="AB135" s="4" t="s">
        <v>725</v>
      </c>
    </row>
    <row r="136" spans="1:32">
      <c r="A136" s="4" t="s">
        <v>726</v>
      </c>
    </row>
    <row r="137" spans="1:32">
      <c r="A137" s="3" t="s">
        <v>351</v>
      </c>
    </row>
    <row r="138" spans="1:32">
      <c r="A138" s="4" t="s">
        <v>358</v>
      </c>
      <c r="M138" s="7" t="n">
        <v>900000</v>
      </c>
    </row>
    <row r="139" spans="1:32">
      <c r="A139" s="4" t="s">
        <v>692</v>
      </c>
      <c r="I139" s="5" t="n">
        <v>600000</v>
      </c>
      <c r="Y139" s="5" t="n">
        <v>600000</v>
      </c>
    </row>
    <row r="140" spans="1:32">
      <c r="A140" s="4" t="s">
        <v>727</v>
      </c>
    </row>
    <row r="141" spans="1:32">
      <c r="A141" s="3" t="s">
        <v>351</v>
      </c>
    </row>
    <row r="142" spans="1:32">
      <c r="A142" s="4" t="s">
        <v>358</v>
      </c>
      <c r="Y142" s="5" t="n">
        <v>300000</v>
      </c>
    </row>
    <row r="143" spans="1:32">
      <c r="A143" s="4" t="s">
        <v>728</v>
      </c>
    </row>
    <row r="144" spans="1:32">
      <c r="A144" s="3" t="s">
        <v>351</v>
      </c>
    </row>
    <row r="145" spans="1:32">
      <c r="A145" s="4" t="s">
        <v>365</v>
      </c>
      <c r="N145" s="10" t="n">
        <v>5800000</v>
      </c>
    </row>
    <row r="146" spans="1:32">
      <c r="A146" s="4" t="s">
        <v>694</v>
      </c>
      <c r="AA146" s="5" t="n">
        <v>3800000</v>
      </c>
    </row>
    <row r="147" spans="1:32">
      <c r="A147" s="4" t="s">
        <v>729</v>
      </c>
    </row>
    <row r="148" spans="1:32">
      <c r="A148" s="3" t="s">
        <v>351</v>
      </c>
    </row>
    <row r="149" spans="1:32">
      <c r="A149" s="4" t="s">
        <v>365</v>
      </c>
      <c r="Z149" s="5" t="n">
        <v>2000000</v>
      </c>
    </row>
    <row r="150" spans="1:32">
      <c r="A150" s="4" t="s">
        <v>730</v>
      </c>
    </row>
    <row r="151" spans="1:32">
      <c r="A151" s="3" t="s">
        <v>351</v>
      </c>
    </row>
    <row r="152" spans="1:32">
      <c r="A152" s="4" t="s">
        <v>358</v>
      </c>
      <c r="E152" s="7" t="n">
        <v>200000</v>
      </c>
    </row>
    <row r="153" spans="1:32">
      <c r="A153" s="4" t="s">
        <v>692</v>
      </c>
      <c r="I153" s="7" t="n">
        <v>100000</v>
      </c>
      <c r="Y153" s="5" t="n">
        <v>100000</v>
      </c>
    </row>
    <row r="154" spans="1:32">
      <c r="A154" s="4" t="s">
        <v>731</v>
      </c>
    </row>
    <row r="155" spans="1:32">
      <c r="A155" s="3" t="s">
        <v>351</v>
      </c>
    </row>
    <row r="156" spans="1:32">
      <c r="A156" s="4" t="s">
        <v>358</v>
      </c>
      <c r="Y156" s="7" t="n">
        <v>100000</v>
      </c>
    </row>
    <row r="157" spans="1:32">
      <c r="A157" s="4" t="s">
        <v>732</v>
      </c>
    </row>
    <row r="158" spans="1:32">
      <c r="A158" s="3" t="s">
        <v>351</v>
      </c>
    </row>
    <row r="159" spans="1:32">
      <c r="A159" s="4" t="s">
        <v>365</v>
      </c>
      <c r="F159" s="10" t="n">
        <v>1200000</v>
      </c>
    </row>
    <row r="160" spans="1:32">
      <c r="A160" s="4" t="s">
        <v>694</v>
      </c>
      <c r="AA160" s="10" t="n">
        <v>600000</v>
      </c>
    </row>
    <row r="161" spans="1:32">
      <c r="A161" s="4" t="s">
        <v>733</v>
      </c>
    </row>
    <row r="162" spans="1:32">
      <c r="A162" s="3" t="s">
        <v>351</v>
      </c>
    </row>
    <row r="163" spans="1:32">
      <c r="A163" s="4" t="s">
        <v>365</v>
      </c>
      <c r="Z163" s="10" t="n">
        <v>600000</v>
      </c>
    </row>
    <row r="164" spans="1:32"/>
    <row r="165" spans="1:32">
      <c r="A165" s="4" t="s">
        <v>309</v>
      </c>
      <c r="B165" s="4" t="s">
        <v>396</v>
      </c>
    </row>
    <row r="166" spans="1:32">
      <c r="A166" s="4" t="s">
        <v>311</v>
      </c>
      <c r="B166" s="4" t="s">
        <v>387</v>
      </c>
    </row>
  </sheetData>
  <mergeCells count="4">
    <mergeCell ref="A1:B1"/>
    <mergeCell ref="A164:AE164"/>
    <mergeCell ref="B165:AE165"/>
    <mergeCell ref="B166:AE16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27</v>
      </c>
    </row>
    <row r="4" spans="1:2">
      <c r="A4" s="4" t="s">
        <v>29</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9:21:38Z</dcterms:created>
  <dcterms:modified xmlns:dcterms="http://purl.org/dc/terms/" xmlns:xsi="http://www.w3.org/2001/XMLSchema-instance" xsi:type="dcterms:W3CDTF">2018-05-10T09:21:38Z</dcterms:modified>
</cp:coreProperties>
</file>